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holders' Equity and Stock "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Condensed Consolidating Financi"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s and Divestitures (" sheetId="23" state="visible" r:id="rId23"/>
    <sheet xmlns:r="http://schemas.openxmlformats.org/officeDocument/2006/relationships" name="Property and Equipment, Net (Ta" sheetId="24" state="visible" r:id="rId24"/>
    <sheet xmlns:r="http://schemas.openxmlformats.org/officeDocument/2006/relationships" name="Intangible Assets (Tables)" sheetId="25" state="visible" r:id="rId25"/>
    <sheet xmlns:r="http://schemas.openxmlformats.org/officeDocument/2006/relationships" name="Accrued Liabilities (Tables)" sheetId="26" state="visible" r:id="rId26"/>
    <sheet xmlns:r="http://schemas.openxmlformats.org/officeDocument/2006/relationships" name="Long-Term Debt (Tables)" sheetId="27" state="visible" r:id="rId27"/>
    <sheet xmlns:r="http://schemas.openxmlformats.org/officeDocument/2006/relationships" name="Stockholders' Equity and Stoc28"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Condensed Consolidating Finan31" sheetId="31" state="visible" r:id="rId31"/>
    <sheet xmlns:r="http://schemas.openxmlformats.org/officeDocument/2006/relationships" name="Organization and Basis of Pre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s and Divestitures I" sheetId="36" state="visible" r:id="rId36"/>
    <sheet xmlns:r="http://schemas.openxmlformats.org/officeDocument/2006/relationships" name="Property and Equipment, Net (De" sheetId="37" state="visible" r:id="rId37"/>
    <sheet xmlns:r="http://schemas.openxmlformats.org/officeDocument/2006/relationships" name="Intangible Assets (Summary of A" sheetId="38" state="visible" r:id="rId38"/>
    <sheet xmlns:r="http://schemas.openxmlformats.org/officeDocument/2006/relationships" name="Accrued Liabilities (Details)" sheetId="39" state="visible" r:id="rId39"/>
    <sheet xmlns:r="http://schemas.openxmlformats.org/officeDocument/2006/relationships" name="Long-Term Debt (Schedule of Lon" sheetId="40" state="visible" r:id="rId40"/>
    <sheet xmlns:r="http://schemas.openxmlformats.org/officeDocument/2006/relationships" name="Long-Term Debt (Schedule of Boy" sheetId="41" state="visible" r:id="rId41"/>
    <sheet xmlns:r="http://schemas.openxmlformats.org/officeDocument/2006/relationships" name="Long-Term Debt (Boyd Bank Credi" sheetId="42" state="visible" r:id="rId42"/>
    <sheet xmlns:r="http://schemas.openxmlformats.org/officeDocument/2006/relationships" name="Long-Term Debt (Covenant Compli" sheetId="43" state="visible" r:id="rId43"/>
    <sheet xmlns:r="http://schemas.openxmlformats.org/officeDocument/2006/relationships" name="Stockholders' Equity and Stoc44" sheetId="44" state="visible" r:id="rId44"/>
    <sheet xmlns:r="http://schemas.openxmlformats.org/officeDocument/2006/relationships" name="Noncontrolling Interest (Narrat" sheetId="45" state="visible" r:id="rId45"/>
    <sheet xmlns:r="http://schemas.openxmlformats.org/officeDocument/2006/relationships" name="Noncontrolling Interest (Change" sheetId="46" state="visible" r:id="rId46"/>
    <sheet xmlns:r="http://schemas.openxmlformats.org/officeDocument/2006/relationships" name="Fair Value Measurements (Balanc" sheetId="47" state="visible" r:id="rId47"/>
    <sheet xmlns:r="http://schemas.openxmlformats.org/officeDocument/2006/relationships" name="Fair Value Measurements (Narrat" sheetId="48" state="visible" r:id="rId48"/>
    <sheet xmlns:r="http://schemas.openxmlformats.org/officeDocument/2006/relationships" name="Fair Value Measurements (Change" sheetId="49" state="visible" r:id="rId49"/>
    <sheet xmlns:r="http://schemas.openxmlformats.org/officeDocument/2006/relationships" name="Fair Value Measurements (Fair V" sheetId="50" state="visible" r:id="rId50"/>
    <sheet xmlns:r="http://schemas.openxmlformats.org/officeDocument/2006/relationships" name="Fair Value Measurements (Fair51" sheetId="51" state="visible" r:id="rId51"/>
    <sheet xmlns:r="http://schemas.openxmlformats.org/officeDocument/2006/relationships" name="Segment Information (Certain Se" sheetId="52" state="visible" r:id="rId52"/>
    <sheet xmlns:r="http://schemas.openxmlformats.org/officeDocument/2006/relationships" name="Segment Information (Reconcilia" sheetId="53" state="visible" r:id="rId53"/>
    <sheet xmlns:r="http://schemas.openxmlformats.org/officeDocument/2006/relationships" name="Condensed Consolidating Finan54" sheetId="54" state="visible" r:id="rId54"/>
    <sheet xmlns:r="http://schemas.openxmlformats.org/officeDocument/2006/relationships" name="Condensed Consolidating Finan55" sheetId="55" state="visible" r:id="rId55"/>
    <sheet xmlns:r="http://schemas.openxmlformats.org/officeDocument/2006/relationships" name="Condensed Consolidating Finan56" sheetId="56" state="visible" r:id="rId56"/>
    <sheet xmlns:r="http://schemas.openxmlformats.org/officeDocument/2006/relationships" name="Condensed Consolidating Finan57" sheetId="57" state="visible" r:id="rId57"/>
  </sheets>
  <definedNames/>
  <calcPr calcId="124519" fullCalcOnLoad="1"/>
</workbook>
</file>

<file path=xl/sharedStrings.xml><?xml version="1.0" encoding="utf-8"?>
<sst xmlns="http://schemas.openxmlformats.org/spreadsheetml/2006/main" uniqueCount="524">
  <si>
    <t>Document and Entity Information - shares</t>
  </si>
  <si>
    <t>3 Months Ended</t>
  </si>
  <si>
    <t>Mar. 31, 2017</t>
  </si>
  <si>
    <t>May 05, 2017</t>
  </si>
  <si>
    <t>Entity Information [Line Items]</t>
  </si>
  <si>
    <t>Document Fiscal Period Focus</t>
  </si>
  <si>
    <t>Q1</t>
  </si>
  <si>
    <t>Document Period End Date</t>
  </si>
  <si>
    <t>Mar. 31,
		2017</t>
  </si>
  <si>
    <t>Document Fiscal Year Focus</t>
  </si>
  <si>
    <t>Entity Registrant Name</t>
  </si>
  <si>
    <t>BOYD GAMING CORP</t>
  </si>
  <si>
    <t>Entity Central Index Key</t>
  </si>
  <si>
    <t>Current Fiscal Year End Date</t>
  </si>
  <si>
    <t>--12-31</t>
  </si>
  <si>
    <t>Entity Filer Category</t>
  </si>
  <si>
    <t>Accelerated Filer</t>
  </si>
  <si>
    <t>Document Type</t>
  </si>
  <si>
    <t>10-Q</t>
  </si>
  <si>
    <t>Amendment Flag</t>
  </si>
  <si>
    <t>false</t>
  </si>
  <si>
    <t>Entity Common Stock, Shares Outstanding</t>
  </si>
  <si>
    <t>Condensed Consolidated Balance Sheets - USD ($) $ in Thousands</t>
  </si>
  <si>
    <t>Dec. 31, 2016</t>
  </si>
  <si>
    <t>Current assets</t>
  </si>
  <si>
    <t>Cash and cash equivalents</t>
  </si>
  <si>
    <t>Restricted cash</t>
  </si>
  <si>
    <t>Accounts receivable, net</t>
  </si>
  <si>
    <t>Inventories</t>
  </si>
  <si>
    <t>Prepaid expenses and other current assets</t>
  </si>
  <si>
    <t>Income taxes receivable</t>
  </si>
  <si>
    <t>Total current assets</t>
  </si>
  <si>
    <t>Property and equipment, net</t>
  </si>
  <si>
    <t>Other assets, net</t>
  </si>
  <si>
    <t>Intangible assets, net</t>
  </si>
  <si>
    <t>Goodwill, net</t>
  </si>
  <si>
    <t>Total assets</t>
  </si>
  <si>
    <t>Current liabilities</t>
  </si>
  <si>
    <t>Current maturities of long-term debt</t>
  </si>
  <si>
    <t>Accounts payable</t>
  </si>
  <si>
    <t>Accrued liabilities</t>
  </si>
  <si>
    <t>Total current liabilities</t>
  </si>
  <si>
    <t>Long-term debt, net of current maturities and debt issuance costs</t>
  </si>
  <si>
    <t>Deferred income taxes</t>
  </si>
  <si>
    <t>Other long-term tax liabilities</t>
  </si>
  <si>
    <t>Other liabilities</t>
  </si>
  <si>
    <t>Commitments and contingencies (Notes 3, 8 and 9)</t>
  </si>
  <si>
    <t xml:space="preserve"> </t>
  </si>
  <si>
    <t>Stockholders' equity</t>
  </si>
  <si>
    <t>Preferred stock, $0.01 par value, 5,000,000 shares authorized</t>
  </si>
  <si>
    <t>Common stock, $0.01 par value, 200,000,000 shares authorized; 113,229,078 and 112,896,377 shares outstanding</t>
  </si>
  <si>
    <t>Additional paid-in capital</t>
  </si>
  <si>
    <t>Retained earnings (accumulated deficit)</t>
  </si>
  <si>
    <t>Accumulated other comprehensive loss</t>
  </si>
  <si>
    <t>Total Boyd Gaming Corporation stockholders' equity</t>
  </si>
  <si>
    <t>Noncontrolling interest</t>
  </si>
  <si>
    <t>Total stockholders' equity</t>
  </si>
  <si>
    <t>Total liabilities and stockholders' equity</t>
  </si>
  <si>
    <t>Condensed Consolidated Balance Sheets (Parenthetical) - $ / shares</t>
  </si>
  <si>
    <t>Common stock, par value</t>
  </si>
  <si>
    <t>Common stock, shares authorized</t>
  </si>
  <si>
    <t>Common stock, shares outstanding</t>
  </si>
  <si>
    <t>Preferred stock, par value</t>
  </si>
  <si>
    <t>Preferred stock, shares authorized</t>
  </si>
  <si>
    <t>Condensed Consolidated Statements of Operations - USD ($) shares in Thousands, $ in Thousands</t>
  </si>
  <si>
    <t>Mar. 31, 2016</t>
  </si>
  <si>
    <t>Revenues</t>
  </si>
  <si>
    <t>Gaming</t>
  </si>
  <si>
    <t>Food and beverage</t>
  </si>
  <si>
    <t>Room</t>
  </si>
  <si>
    <t>Other</t>
  </si>
  <si>
    <t>Gross revenues</t>
  </si>
  <si>
    <t>Less promotional allowances</t>
  </si>
  <si>
    <t>Net revenues</t>
  </si>
  <si>
    <t>Operating costs and expenses</t>
  </si>
  <si>
    <t>Selling, general and administrative</t>
  </si>
  <si>
    <t>Maintenance and utilities</t>
  </si>
  <si>
    <t>Depreciation and amortization</t>
  </si>
  <si>
    <t>Corporate expense</t>
  </si>
  <si>
    <t>Project development, preopening and writedowns</t>
  </si>
  <si>
    <t>Impairments of assets</t>
  </si>
  <si>
    <t>Other operating items, net</t>
  </si>
  <si>
    <t>Total operating costs and expenses</t>
  </si>
  <si>
    <t>Operating income</t>
  </si>
  <si>
    <t>Other expense (income)</t>
  </si>
  <si>
    <t>Interest income</t>
  </si>
  <si>
    <t>Interest expense, net of amounts capitalized</t>
  </si>
  <si>
    <t>Loss on early extinguishments and modifications of debt</t>
  </si>
  <si>
    <t>Other, net</t>
  </si>
  <si>
    <t>Total other expense, net</t>
  </si>
  <si>
    <t>Income from continuing operations before income taxes</t>
  </si>
  <si>
    <t>Income tax provision</t>
  </si>
  <si>
    <t>Income from continuing operations, net of tax</t>
  </si>
  <si>
    <t>Income from discontinued operations, net of tax</t>
  </si>
  <si>
    <t>Net income</t>
  </si>
  <si>
    <t>Continuing operations</t>
  </si>
  <si>
    <t>Discontinued operations</t>
  </si>
  <si>
    <t>Basic net income per common share</t>
  </si>
  <si>
    <t>Weighted average basic shares outstanding</t>
  </si>
  <si>
    <t>Diluted net income per common share</t>
  </si>
  <si>
    <t>Weighted average diluted shares outstanding</t>
  </si>
  <si>
    <t>Condensed Consolidated Statements of Comprehensive Income - USD ($) $ in Thousands</t>
  </si>
  <si>
    <t>Other comprehensive income, net of tax:</t>
  </si>
  <si>
    <t>Fair value adjustments to available-for-sale securities, net of tax</t>
  </si>
  <si>
    <t>Comprehensive income attributable to Boyd Gaming Corporation</t>
  </si>
  <si>
    <t>Condensed Consolidated Statement of Changes in Stockholders' Equity - USD ($) $ in Thousands</t>
  </si>
  <si>
    <t>Total</t>
  </si>
  <si>
    <t>Common Stock</t>
  </si>
  <si>
    <t>Additional Paid-in Capital</t>
  </si>
  <si>
    <t>Retained Earnings (Accumulated Deficit)</t>
  </si>
  <si>
    <t>Accumulated Other Comprehensive Income (Loss), Net</t>
  </si>
  <si>
    <t>Noncontrolling Interest</t>
  </si>
  <si>
    <t>Balances at Dec. 31, 2015</t>
  </si>
  <si>
    <t>Balance, shares at Dec. 31, 2015</t>
  </si>
  <si>
    <t>Increase (Decrease) in Stockholders' Equity [Roll Forward]</t>
  </si>
  <si>
    <t>Comprehensive income attributable to Boyd</t>
  </si>
  <si>
    <t>Stock options exercised</t>
  </si>
  <si>
    <t>Release of restricted stock units, net of tax</t>
  </si>
  <si>
    <t>Release of performance stock units, net of tax</t>
  </si>
  <si>
    <t>Stock Issued During Period, Value, Performance Stock Award, Net of Forfeitures</t>
  </si>
  <si>
    <t>Share-based compensation costs</t>
  </si>
  <si>
    <t>Balances at Mar. 31, 2016</t>
  </si>
  <si>
    <t>Balance, shares at Mar. 31, 2016</t>
  </si>
  <si>
    <t>New Accounting Pronouncement or Change in Accounting Principle, Effect of Change on Net Income</t>
  </si>
  <si>
    <t>Balances at Dec. 31, 2016</t>
  </si>
  <si>
    <t>Balance, shares at Dec. 31, 2016</t>
  </si>
  <si>
    <t>Other Comprehensive Income (Loss), Net of Tax</t>
  </si>
  <si>
    <t>Balances at Mar. 31, 2017</t>
  </si>
  <si>
    <t>Balance, shares at Mar. 31, 2017</t>
  </si>
  <si>
    <t>Noncontrolling Interest, Decrease from Deconsolidation</t>
  </si>
  <si>
    <t>Condensed Consolidated Statements of Cash Flows - USD ($) $ in Thousands</t>
  </si>
  <si>
    <t>Cash Flows from Operating Activities</t>
  </si>
  <si>
    <t>Adjustments to reconcile net income to net cash provided by operating activities:</t>
  </si>
  <si>
    <t>Amortization of debt financing costs and discounts on debt</t>
  </si>
  <si>
    <t>Share-based compensation expense</t>
  </si>
  <si>
    <t>Other operating activities</t>
  </si>
  <si>
    <t>Changes in operating assets and liabilities:</t>
  </si>
  <si>
    <t>Accounts payable and accrued liabilities</t>
  </si>
  <si>
    <t>Net cash provided by operating activities</t>
  </si>
  <si>
    <t>Cash Flows from Investing Activities</t>
  </si>
  <si>
    <t>Capital expenditures</t>
  </si>
  <si>
    <t>Advances pursuant to development agreement</t>
  </si>
  <si>
    <t>Other investing activities</t>
  </si>
  <si>
    <t>Net cash used in investing activities</t>
  </si>
  <si>
    <t>Cash Flows from Financing Activities</t>
  </si>
  <si>
    <t>Borrowings under Boyd Gaming bank credit facility</t>
  </si>
  <si>
    <t>Payments under Boyd Gaming bank credit facility</t>
  </si>
  <si>
    <t>Borrowings under Peninsula bank credit facility</t>
  </si>
  <si>
    <t>Payments under Peninsula bank credit facility</t>
  </si>
  <si>
    <t>Proceeds from issuance of senior notes</t>
  </si>
  <si>
    <t>Debt financing costs, net</t>
  </si>
  <si>
    <t>Share-based compensation activities, net</t>
  </si>
  <si>
    <t>Other financing activities</t>
  </si>
  <si>
    <t>Net cash provided by (used in) financing activities</t>
  </si>
  <si>
    <t>Cash Flows from Discontinued Operations</t>
  </si>
  <si>
    <t>Cash flows from operating activities</t>
  </si>
  <si>
    <t>Cash flows from investing activities</t>
  </si>
  <si>
    <t>Cash flows from financing activities</t>
  </si>
  <si>
    <t>Net cash provided by discontinued operations</t>
  </si>
  <si>
    <t>Change in cash and cash equivalents</t>
  </si>
  <si>
    <t>Cash and cash equivalents, beginning of period</t>
  </si>
  <si>
    <t>Cash and cash equivalents, end of period</t>
  </si>
  <si>
    <t>Supplemental Disclosure of Cash Flow Information</t>
  </si>
  <si>
    <t>Cash paid for interest, net of amounts capitalized</t>
  </si>
  <si>
    <t>Cash paid (received) for income taxes, net of refunds</t>
  </si>
  <si>
    <t>Supplemental Schedule of Noncash Investing and Financing Activities</t>
  </si>
  <si>
    <t>Payables incurred for capital expenditures</t>
  </si>
  <si>
    <t>Organization and Basis of Presentation</t>
  </si>
  <si>
    <t>Organization, Consolidation and Presentation of Financial Statements [Abstract]</t>
  </si>
  <si>
    <t>ORGANIZATION AND BASIS OF PRESENTATION Organization Boyd Gaming Corporation (and together with its subsidiaries, the "Company," "Boyd Gaming," "we" or "us") was incorporated in the state of Nevada in 1988 and has been operating since 1975. The Company's common stock is traded on the New York Stock Exchange under the symbol "BYD." We are a diversified operator of 24 wholly owned gaming entertainment properties. Headquartered in Las Vegas, we have gaming operations in Nevada, Illinois, Indiana, Iowa, Kansas, Louisiana and Mississippi. Basis of Presentation The accompanying unaudited condensed consolidated financial statements of the Company have been prepared in accordance with the instructions to the Quarterly Report on Form 10-Q and Article 10 of Regulation S-X and, therefore, do not include all information and footnote disclosures necessary for complete financial statements in conformity with accounting principles generally accepted in the United States of America ("GAAP"). These condensed consolidated financial statements should be read in conjunction with the audited consolidated financial statements and notes thereto included in our Annual Report on Form 10-K for the year ended December 31, 2016 , as filed with the U.S. Securities and Exchange Commission ("SEC") on February 23, 2017 .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necessarily indicative of the results that would be achieved during a full year of operations or in future periods. The accompanying condensed consolidated financial statements include the accounts of Boyd Gaming and its wholly owned subsidiaries. Investments in unconsolidated affiliates, which do not meet the consolidation criteria of the authoritative accounting guidance for voting interest, controlling interest or variable interest entities, are accounted for under the equity method. All significant intercompany accounts and transactions have been eliminated in consolidation. On May 31, 2016, we announced that we had entered into an Equity Purchase Agreement (the "Purchase Agreement") to sell our 50% equity interest in Marina District Development Holding Company, LLC ("MDDHC"), the parent company of Borgata Hotel Casino &amp; Spa ("Borgata"), to MGM Resorts International ("MGM"), and the transaction closed on August 1, 2016. (See Note 3, Acquisitions and Divestitures .) We account for our investment in Borgata applying the equity method and report its results as discontinued operations for all periods presented in these condensed consolidated financial statements. Revisions The financial information for the three months ended March 31, 2016 is derived from our condensed consolidated financial statements and footnotes included in the Quarterly Report on Form 10-Q for the quarter ended March 31, 2016 and has been revised to reflect the results of operations and cash flows of our equity investment in Borgata as discontinued operations. (See Note 3, Acquisitions and Divestitures. )</t>
  </si>
  <si>
    <t>Summary of Significant Accounting Policies</t>
  </si>
  <si>
    <t>Accounting Policies [Abstract]</t>
  </si>
  <si>
    <t>SUMMARY OF SIGNIFICANT ACCOUNTING POLICIES Cash and Cash Equivalents Cash and cash equivalents include highly liquid investments, which include cash on hand and in banks, interest-bearing deposits and money market funds with maturities of three months or less at their date of purchase. The instruments are not restricted as to withdrawal or use and are on deposit with high credit quality financial institutions. Although these balances may at times exceed the federal insured deposit limit, we believe such risk is mitigated by the quality of the institution holding such deposit. The carrying values of these instruments approximate their fair values as such balances are generally available on demand. Promotional Allowances The retail value of accommodations, food and beverage, and other services furnished to guests without charge is included in gross revenues and then deducted as a promotional allowance. Promotional allowances also include incentives earned in our slot bonus program such as cash and the estimated retail value of goods and services (such as complimentary rooms and food and beverages). We reward customers, through the use of bonus programs, with points based on amounts wagered that can be redeemed for a specified period of time for complimentary slot play, food and beverage, and to a lesser extent for other goods or services, depending upon the property. The amounts included in promotional allowances are as follows: Three Months Ended March 31, (In thousands) 2017 2016 Rooms $ 18,477 $ 18,945 Food and beverage 42,067 37,452 Other 2,920 3,917 Total promotional allowances $ 63,464 $ 60,314 The estimated costs of providing such promotional allowances are as follows: Three Months Ended March 31, (In thousands) 2017 2016 Rooms $ 8,359 $ 8,569 Food and beverage 37,622 33,271 Other 3,808 2,981 Total estimated cost of promotional allowances $ 49,789 $ 44,821 Gaming Taxes We are subject to taxes based on gross gaming revenues in the jurisdictions in which we operate. These gaming taxes are assessed based on our gaming revenues and are recorded as a gaming expense in the condensed consolidated statements of operations. These taxes totaled approximately $83.2 million and $82.6 million for the three months ended March 31, 2017 and 2016 , respectively. 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all evidence, it is more likely than not that such assets will not be realized. Use of the term "more likely than not" indicates the likelihood of occurrence is greater than 50%. Accordingly, the need to establish valuation allowances for deferred tax assets is continually assessed based on a more-likely-than-not realization threshold. This assessment considers, among other matters, the nature, frequency and severity of current and cumulative losses, forecasts of profitability, the duration of statutory carryforward periods, our experience with the utilization of operating loss and tax credit carryforwards before expiration and tax planning strategies. In making such judgments, significant weight is given to evidence that can be objectively verified. For the three months ended March 31, 2017 , we computed our provision by applying the annual effective tax rate method. For the three months ended March 31, 2016 , we computed our provision for income taxes by applying the actual effective tax rate, under the discrete method, to year-to-date income. The discrete method was used to calculate our income tax provision as the annual effective tax rate was not considered a reliable estimate of year-to-date income tax expense. Other Long 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balance shee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hange in Accounting Principle In first quarter 2017, the Company adopted Accounting Standards Update 2016-09, Compensation - Stock Compensation ("Update 2016-09") which simplified several aspects of the accounting for share-based payment transactions, including the income tax consequences, classification of awards as either equity or liabilities and classification on the statement of cash flows. Update 2016-09 requires excess tax benefits and deficiencies to be recorded in income tax expense instead of equity. The cumulative effect of this change in accounting principle is to record the benefit of previously unrecognized excess tax deductions as an increase in retained earnings of $15.8 million on the condensed consolidated statement of changes in stockholders' equity for the three months ended March 31, 2017. Recently Issued Accounting Pronouncements Accounting Standards Update 2017-04, Intangibles-Goodwill and Other ("Update 2017-04") In January 2017, the Financial Accounting Standards Board ("FASB") issued Update 2017-04, which addresses goodwill impairment testing. Instead of determining goodwill impairment by calculating the implied fair value of goodwill, an entity should perform goodwill impairment test by comparing the fair value of a reporting unit with its carrying amount. The standard is effective for financial statements issued for annual periods and interim periods within those annual periods, beginning after December 15, 2019, and early adoption is permitted. The Company adopted Update 2017-04 effective January 1, 2017. The early adoption did not have an impact on our condensed consolidated financial statements.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Acquisitions and Divestitures</t>
  </si>
  <si>
    <t>ACQUISITIONS AND DIVESTITURES Aliante Casino + Hotel + Spa On September 27, 2016, Boyd Gaming completed the acquisition of ALST Casino Holdco LLC, the holding company of Aliante Casino + Hotel + Spa ("Aliante"). Pursuant to the merger agreement, Merger Sub merged (the "Merger") with and into ALST, with ALST surviving the Merger. ALST and Aliante are now wholly-owned subsidiaries of Boyd Gaming. Accordingly, the acquired assets and liabilities of Aliante are included in our consolidated balance sheets as of March 31, 2017 and December 31, 2016 and the results of its operations and cash flows are reported in our consolidated statements of operations and cash flows for the three months ended March 31, 2017. Aliante is an upscale, resort-style casino and hotel situated in North Las Vegas and offering premium accommodations, gaming, dining, entertainment and retail, and is aggregated into our Las Vegas Locals segment (See Note 11, Segment Information.) Cannery Casino Hotel and Nevada Palace, LLC On December 20, 2016, Boyd Gaming completed the acquisitions of Cannery, the owner and operator of Cannery Casino Hotel, and Eastside Cannery, the owner and operator of Eastside Cannery Casino and Hotel, pursuant to a Membership Interest Purchase Agreement (the “Purchase Agreement”) dated as of April 25, 2016, as amended on October 28, 2016, by and among Boyd, Cannery Casino Resorts, LLC (“Seller”), Cannery and Eastside Cannery. Pursuant to the terms of the Purchase Agreement, Boyd acquired from Seller all of the issued and outstanding membership interests of Cannery and Eastside Cannery (the “Acquisitions”). With the closing of the Acquisitions, each of Cannery and Eastside Cannery became wholly-owned subsidiaries of Boyd. Accordingly, the acquired assets and liabilities of Cannery and Eastside Cannery are included in our consolidated balance sheets as of March 31, 2017 and December 31, 2016 and the results of its operations and cash flows are reported in our consolidated statements of operations and cash flows for the three months ended March 31, 2017. The Cannery and Eastside Cannery are modern casinos and hotels in the Las Vegas Valley that offer premium accommodations, gaming, dining, entertainment and retail, and are aggregated into our Las Vegas Locals segment (See Note 11, Segment Information.) Status of Purchase Price Allocation The Company is following the acquisition method of accounting per ASC 805 guidance. For purposes of these financial statements, we have allocated the purchase price to the assets acquired and the liabilities assumed based on preliminary estimates of fair value as determined by management based on its judgment with assistance from preliminary third party appraisals. The excess of the purchase price over the net book value of the assets acquired and liabilities assumed has been recorded as goodwill. The Company will recognize the assets acquired and liabilities assumed in the Acquisitions based on fair value estimates as of the date of the Acquisitions. The determination of the fair values of the acquired assets and assumed liabilities (and the related determination of estimated lives of depreciable tangible and identifiable intangible assets) is currently in process. This determination requires significant judgment. As such, management has not completed its valuation analysis and calculations in sufficient detail necessary to finalize the determination of the fair value of the assets acquired and liabilities assumed, along with the related allocations of goodwill and intangible assets. The final fair value determinations are expected to be completed no later than third quarter of 2017. The final fair value determinations may be significantly different than those reflected in the consolidated financial statements at March 31, 2017 and December 31, 2016. Investment in and Divestiture of Borgata On August 1, 2016, Boyd Gaming completed the sale of its 50% equity interest in MDDHC, the parent company of Borgata in Atlantic City, New Jersey, to MGM pursuant to the Purchase Agreement entered into on May 31, 2016, as amended on July 19, 2016, by and among Boyd, Boyd Atlantic City, Inc., a wholly-owned subsidiary of Boyd and MGM. Prior to the sale of our equity interest, the Company and MGM each held a 50% interest in MDDHC, which owns all the equity interests in Borgata. Until the closing of the sale, we were the managing member of MDDHC, and we were responsible for the day-to-day operations of Borgata. Pursuant to the Purchase Agreement, MGM acquired from Boyd Gaming 49% of its 50% membership interest in MDDHC and, immediately thereafter, MDDHC redeemed Boyd Gaming’s remaining 1% membership interest in MDDHC (collectively, the "Transaction"). Following the Transaction, MDDHC became a wholly-owned subsidiary of MGM. In consideration for the Transaction, MGM paid Boyd Gaming $900 million . The initial net cash proceeds were approximately $589 million , net of certain expenses and adjustments on the closing date, including outstanding indebtedness, cash and working capital. These initial proceeds did not include our 50% share of any future property tax settlement benefits, from the time period during which we held a 50% ownership in MDDHC, to which Boyd Gaming retains the right to receive upon payment. During first quarter 2017, we recognized $0.6 million in income for the cash we received for our share of property tax benefits realized by Borgata subsequent to the closing of the sale. On February 15, 2017, Borgata entered into a settlement agreement with Atlantic City to resolve the property tax issues. Per the settlement agreement, Borgata is to receive $72 million , comprised of a $52 million payment on or before July 31, 2017 and a $20 million payment to be received on or before October 1, 2017. We will recognize our share of these payments as income from discontinued operations when received. Summarized income statement information for Borgata is as follows: Three Months Ended March 31, (In thousands) 2016 Net revenues $ 190,293 Operating expenses 152,620 Operating income 37,673 Non-operating expenses 14,412 Net income $ 23,261</t>
  </si>
  <si>
    <t>Property and Equipment, Net</t>
  </si>
  <si>
    <t>Property, Plant and Equipment [Abstract]</t>
  </si>
  <si>
    <t>PROPERTY AND EQUIPMENT, NET Property and equipment, net consists of the following: March 31, December 31, (In thousands) 2017 2016 Land $ 284,592 $ 251,316 Buildings and improvements 2,774,162 2,915,664 Furniture and equipment 1,440,104 1,243,724 Riverboats and barges 239,285 239,264 Construction in progress 75,668 86,226 Other 725 726 Total property and equipment 4,814,536 4,736,920 Less accumulated depreciation 2,180,584 2,131,751 Property and equipment, net $ 2,633,952 $ 2,605,169 Other property and equipment presented in the table above relates to the estimated net realizable value of construction materials inventory that was not disposed of with the 2013 sale of the Echelon development project. Such assets are not in service and are not currently being depreciated. Depreciation expense is as follows: Three Months Ended March 31, (In thousands) 2017 2016 Depreciation expense $ 49,394 $ 43,556</t>
  </si>
  <si>
    <t>Intangible Assets</t>
  </si>
  <si>
    <t>Intangible Assets, Net (Excluding Goodwill) [Abstract]</t>
  </si>
  <si>
    <t>INTANGIBLE ASSETS Intangible assets consist of the following: March 31, 2017 Weighted Gross Cumulative Average Life Carrying Cumulative Impairment Intangible (In thousands) Remaining Value Amortization Losses Assets, Net Amortizing intangibles Customer relationships 0.9 years $ 144,780 $ (129,426 ) $ — $ 15,354 Favorable lease rates 38.8 years 11,730 (2,903 ) — 8,827 Development agreement — 21,373 — — 21,373 177,883 (132,329 ) — 45,554 Indefinite lived intangible assets Trademarks Indefinite 153,687 — (4,300 ) 149,387 Gaming license rights Indefinite 873,335 (33,960 ) (179,974 ) 659,401 1,027,022 (33,960 ) (184,274 ) 808,788 Balance, March 31, 2017 $ 1,204,905 $ (166,289 ) $ (184,274 ) $ 854,342 December 31, 2016 Weighted Gross Cumulative Average Life Carrying Cumulative Impairment Intangible (In thousands) Remaining Value Amortization Losses Assets, Net Amortizing intangibles Customer relationships 1.1 years $ 144,780 $ (125,318 ) $ — $ 19,462 Favorable lease rates 31.4 years 45,370 (13,039 ) — 32,331 Development agreement — 21,373 — — 21,373 211,523 (138,357 ) — 73,166 Indefinite lived intangible assets Trademarks Indefinite 153,687 — (4,300 ) 149,387 Gaming license rights Indefinite 873,335 (33,960 ) (179,974 ) 659,401 1,027,022 (33,960 ) (184,274 ) 808,788 Balance, December 31, 2016 $ 1,238,545 $ (172,317 ) $ (184,274 ) $ 881,954 In March 2017, The Orleans Hotel and Casino exercised an option in its lease agreement to purchase the land and terminate the existing lease, therefore combining the remaining unamortized favorable lease rate asset into the cost of the land asset.</t>
  </si>
  <si>
    <t>Accrued Liabilities</t>
  </si>
  <si>
    <t>Payables and Accruals [Abstract]</t>
  </si>
  <si>
    <t>ACCRUED LIABILITIES Accrued liabilities consist of the following: March 31, December 31, (In thousands) 2017 2016 Payroll and related expenses $ 64,589 $ 68,102 Interest 44,198 33,407 Gaming liabilities 40,835 41,942 Player loyalty program liabilities 18,417 19,076 Other accrued liabilities 98,947 88,555 Total accrued liabilities $ 266,986 $ 251,082</t>
  </si>
  <si>
    <t>Long-Term Debt</t>
  </si>
  <si>
    <t>Debt Disclosure [Abstract]</t>
  </si>
  <si>
    <t>LONG-TERM DEBT Long-term debt, net of current maturities consists of the following: March 31, 2017 Interest Unamortized Rates at Outstanding Unamortized Origination Long-Term (In thousands) Mar. 31, 2017 Principal Discount Fees and Costs Debt, Net Bank credit facility 3.05 % $ 1,764,175 $ (1,791 ) $ (28,772 ) $ 1,733,612 6.875% senior notes due 2023 6.88 % 750,000 — (11,860 ) 738,140 6.375% senior notes due 2026 6.38 % 750,000 — (10,771 ) 739,229 Other 5.80 % 546 — — 546 Total long-term debt 3,264,721 (1,791 ) (51,403 ) 3,211,527 Less current maturities 23,983 — — 23,983 Long-term debt, net $ 3,240,738 $ (1,791 ) $ (51,403 ) $ 3,187,544 December 31, 2016 Interest Unamortized Rates at Outstanding Unamortized Origination Long-Term (In thousands) Dec. 31, 2016 Principal Discount Fees and Costs Debt, Net Bank credit facility 3.44 % $ 1,782,538 $ (1,888 ) $ (28,503 ) $ 1,752,147 6.875% senior notes due 2023 6.88 % 750,000 — (11,209 ) 738,791 6.375% senior notes due 2026 6.38 % 750,000 — (12,074 ) 737,926 Other 5.80 % 591 — — 591 Total long-term debt 3,283,129 (1,888 ) (51,786 ) 3,229,455 Less current maturities 30,336 — — 30,336 Long-term debt, net $ 3,252,793 $ (1,888 ) $ (51,786 ) $ 3,199,119 Boyd Gaming Debt Credit Facility On March 29, 2017, the Company, as borrower, entered into Amendment No. 2 and Refinancing Amendment (the "Refinancing Amendment") with the lenders party thereto, and Bank of America, N.A. ("Bank of America"), as administrative agent. The Refinancing Amendment modifies the Third Amended and Restated Credit Agreement (as amended prior to the execution of the Refinancing Amendment, the "Existing Credit Agreement"), dated as of August 14, 2013, among the Company, certain financial institutions, and Bank of America, as administrative agent. The Refinancing Amendment modified the Existing Credit Agreement and is referred to as the "Amended Credit Agreement" (together referred to as the "Credit Facility"). The Amended Credit Agreement provides for (i) commitments to make Term B Loans in an amount equal to $1,264.5 million (the "Refinancing Term B Loans"), with the proceeds used to refinance in full the Company’s Term B-1 Loans and Term B-2 Loans outstanding under the Existing Credit Agreement and (ii) certain other amendments to the Existing Credit Agreement. Interest and Fees The interest rate on the outstanding balance of the Refinancing Term B Loans under the Amended Credit Agreement is based upon, at the Company’s option, either: (i) the Eurodollar rate or (ii) the base rate, in each case, plus an applicable margin. Such applicable margin is a percentage per annum determined in accordance with the Company’s secured leverage ratio and ranges from 2.25% to 2.50% (if using the Eurodollar rate) and from 1.25% to 1.50% (if using the base rate). Optional and Mandatory Prepayments The Company shall make repayments of the Refinancing Term B Loans on or before the last business day of each fiscal quarter of the Company commencing with the first full fiscal quarter of the Company after the Refinancing Effective Date in an amount equal to (x) 0.25% of the aggregate principal amount of the Refinancing Term B Loans plus (y) 0.25% of the aggregate principal amount of any increased Refinancing Term B Loan, as defined in the Existing Credit Agreement. The Company shall repay the outstanding principal amount of all Refinancing Term B Loans on the maturity date for the Refinancing Term B Loans, which shall be September 15, 2023. Amounts outstanding under the Refinancing Amendment may be prepaid without premium or penalty, and the commitments may be terminated without penalty, subject to certain exceptions, including a 1.00% prepayment premium for any full or partial prepayment of the Refinancing Term B Loans effected prior to the six-month anniversary of the Refinancing Effective Date that results in a lower interest rate. The outstanding principal amounts under the Credit Facility are comprised of the following: March 31, December 31, (In thousands) 2017 2016 Revolving Credit Facility $ 240,000 $ 245,000 Term A Loan 219,375 222,188 Refinancing Term B Loans 1,264,500 — Term B-1 Loan — 271,750 Term B-2 Loan — 997,500 Swing Loan 40,300 46,100 Total outstanding principal amounts under the Credit Facility $ 1,764,175 $ 1,782,538 At March 31, 2017 , approximately $1.8 billion was outstanding under the Credit Facility and $12.5 million was allocated to support various letters of credit, leaving remaining contractual availability of $482.2 million . Covenant Compliance As of March 31, 2017 , we believe that we were in compliance with the financial and other covenants of our debt instruments. On March 7, 2017, Aliante, Cannery and Eastside Cannery became guarantors of the 6.875% senior notes due May 2023 (" 6.875% Notes"), the 6.375% senior notes due April 2026 ("6.375% Notes") (together with the 6.875% Notes, the "Senior Notes") and the Credit Agreement.</t>
  </si>
  <si>
    <t>Commitments and Contingencies</t>
  </si>
  <si>
    <t>Commitments and Contingencies Disclosure [Abstract]</t>
  </si>
  <si>
    <t xml:space="preserve">COMMITMENTS AND CONTINGENCIES Commitments There have been no material changes to our commitments described under Note 9, Commitments and Contingencies , in our Annual Report on Form 10-K for the year ended December 31, 2016 filed with the SEC on February 23, 2017 . Contingencies Legal Matters We are parties to various legal proceedings arising in the ordinary course of business. In our opinion, all pending legal matters are either adequately covered by insurance, or, if not insured, will not have a material adverse impact on our financial position, results of operations or cash flows. </t>
  </si>
  <si>
    <t>Stockholders' Equity and Stock Incentive Plans</t>
  </si>
  <si>
    <t>Disclosure of Compensation Related Costs, Share-based Payments [Abstract]</t>
  </si>
  <si>
    <t>STOCKHOLDERS' EQUITY AND STOCK INCENTIVE PLANS Share Repurchase Program On May 2, 2017, the Company announced that its Board of Directors had reaffirmed the Company’s existing share repurchase program, which has $92 million remaining. The Company intends to make purchases of its common stock from time to time under this program through open market purchases, privately negotiated transactions, tender offers, exchange offers, redemptions or otherwise, upon such terms and at such prices as we may determine. Dividends On May 2, 2017, the Company announced that its Board of Directors has authorized the reinstatement of the Company’s cash dividend program and has declared a quarterly dividend of $0.05 per share, to be paid July 15, 2017, to shareholders of record as of June 15, 2017. Share-Based Compensation 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he following table provides classification detail of the total costs related to our share-based employee compensation plans reported in our condensed consolidated statements of operations. Three Months Ended March 31, (In thousands) 2017 2016 Gaming $ 70 $ 85 Food and beverage 13 16 Room 6 8 Selling, general and administrative 358 432 Corporate expense 2,636 2,722 Total share-based compensation expense $ 3,083 $ 3,263 Performance Shares Vesting The Performance Share Unit ("PSU") grants awarded in fourth quarter 2013 and 2012 vested during first quarter 2017 and 2016, respectively. Common shares were issued based on the determination by the Compensation Committee of the Board of Directors of our actual achievement of net revenue growth, Earnings Before Interest, Taxes, Depreciation and Amortization ("EBITDA") growth and customer service scores for the three-year performance period of each grant. As provided under the provisions of our stock incentive plan, certain of the participants elected to surrender a portion of the shares to be received to pay the withholding and other payroll taxes payable on the compensation resulting from the vesting of the PSUs. The PSU grant awarded in November 2013 resulted in a total of 268,429 shares being issued during first quarter 2017, representing approximately 0.80 shares per PSU. Of the 268,429 shares issued, a total of 94,776 were surrendered by the participants for payroll taxes, resulting a net issuance of 173,653 shares due to the vesting of the 2013 grant. The actual achievement level under the award metrics equaled the estimated performance as of year-end 2016; therefore, the vesting of the PSUs did not impact compensation costs in our 2017 condensed consolidated statement of operations. The PSU grant awarded in December 2012 resulted in a total of 213,365 shares being issued during first quarter 2016, representing approximately 0.59 shares per PSU. Of the 213,365 shares issued, a total of 54,338 were surrendered by the participants for payroll taxes, resulting a net issuance of 159,027 shares due to the vesting of the 2012 grant. The actual achievement level under the award metrics equaled the estimated performance as of year-end 2015; therefore, the vesting of the PSUs did not impact compensation costs in our 2016 condensed consolidated statement of operations.</t>
  </si>
  <si>
    <t>Fair Value Measurements</t>
  </si>
  <si>
    <t>Fair Value Disclosures [Abstract]</t>
  </si>
  <si>
    <t>FAIR VALUE MEASUREMENTS The authoritative accounting guidance for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Balances Measured at Fair Value The following tables show the fair values of certain of our financial instruments: March 31, 2017 (In thousands) Balance Level 1 Level 2 Level 3 Assets Cash and cash equivalents $ 167,007 $ 167,007 $ — $ — Restricted cash 22,047 22,047 — — Investment available for sale 17,865 — — 17,865 Liabilities Contingent payments $ 3,348 $ — $ — $ 3,348 December 31, 2016 (In thousands) Balance Level 1 Level 2 Level 3 Assets Cash and cash equivalents $ 193,862 $ 193,862 $ — $ — Restricted cash 16,488 16,488 — — Investment available for sale 17,259 — — 17,259 Liabilities Contingent payments $ 3,038 $ — $ — $ 3,038 Cash and Cash Equivalents and Restricted Cash The fair value of our cash and cash equivalents and restricted cash, classified in the fair value hierarchy as Level 1, are based on statements received from our banks at March 31, 2017 and December 31, 2016 . Investment Available for Sale We have an investment in a single municipal bond issuance of $21.0 million aggregate principal amount of 7.5% Urban Renewal Tax Increment Revenue Bonds, Taxable Series 2007 that is classified as available for sale. We are the only holder of this instrument and there is no quoted market price for this instrument. As such, the fair value of this investment is classified as Level 3 in the fair value hierarchy. The fair value of the instrument is estimated using a discounted cash flows approach and the significant unobservable input used in the valuation at March 31, 2017 and December 31, 2016 is a discount rate of 10.1% and 10.3% , respectively. Unrealized gains and losses on this instrument resulting from changes in the fair value of the instrument are not charged to earnings, but rather are recorded as other comprehensive income (loss) in the stockholders' equity section of the condensed consolidated balance sheets. At both March 31, 2017 and December 31, 2016 , $0.4 million of the carrying value of the investment available for sale is included as a current asset in prepaid expenses and other current assets, and at March 31, 2017 and December 31, 2016 , $17.5 million and $16.8 million , respectively, is included in other assets on the condensed consolidated balance sheets. The discount associated with this investment of $3.1 million at both March 31, 2017 and December 31, 2016 , is netted with the investment balance and is being accreted over the life of the investment using the effective interest method. The accretion of such discount is included in interest income on the condensed consolidated statements of operations. Contingent Payments In connection with the development of the Kansas Star Casino ("Kansas Star"), Kansas Star agreed to pay a former casino project promoter 1% of Kansas Star's EBITDA each month for a period of ten years commencing on December 20, 2011. The liability is recorded at the estimated fair value of the contingent payments using a discounted cash flows approach and the significant unobservable input used in the valuation at March 31, 2017 and December 31, 2016 , is a discount rate of 9.3% and 18.5% , respectively. At March 31, 2017 and December 31, 2016 , there was a current liability of $0.8 million and $0.9 million , respectively, related to this agreement, which is recorded in accrued liabilities on the respective condensed consolidated balance sheets, and long-term obligation at March 31, 2017 and December 31, 2016 , of $2.5 million and $2.2 million , respectively, which is included in other liabilities on the respective condensed consolidated balance sheets. The following table summarizes the changes in fair value of the Company's Level 3 assets and liabilities: Three Months Ended March 31, 2017 March 31, 2016 Assets Liability Assets Liability (In thousands) Investment Available for Sale Contingent Payments Investment Available for Sale Contingent Payments Balance at beginning of reporting period $ 17,259 $ (3,038 ) $ 17,839 $ (3,632 ) Total gains (losses) (realized or unrealized): Included in interest income (expense) 35 (129 ) 33 (154 ) Included in other comprehensive income 571 — 522 — Included in other items, net — (391 ) — — Purchases, sales, issuances and settlements: Settlements — 210 — 226 Balance at end of reporting period $ 17,865 $ (3,348 ) $ 18,394 $ (3,560 ) Balances Disclosed at Fair Value The following tables provide the fair value measurement information about our obligation under minimum assessment agreements and other financial instruments: March 31, 2017 (In thousands) Outstanding Face Amount Carrying Value Estimated Fair Value Fair Value Hierarchy Liabilities Obligation under assessment arrangements $ 32,973 $ 26,345 $ 27,002 Level 3 Other financial instruments 10 9 9 Level 3 December 31, 2016 (In thousands) Outstanding Face Amount Carrying Value Estimated Fair Value Fair Value Hierarchy Liabilities Obligation under assessment arrangements $ 33,456 $ 26,660 $ 27,054 Level 3 Other financial instruments 100 97 97 Level 3 The following tables provide the fair value measurement information about our long-term debt: March 31, 2017 (In thousands) Outstanding Face Amount Carrying Value Estimated Fair Value Fair Value Hierarchy Credit Facility $ 1,764,175 $ 1,733,612 $ 1,771,530 Level 2 6.875% senior notes due 2023 750,000 738,140 808,125 Level 1 6.375% senior notes due 2026 750,000 739,229 801,563 Level 1 Other 546 546 546 Level 3 Total debt $ 3,264,721 $ 3,211,527 $ 3,381,764 December 31, 2016 (In thousands) Outstanding Face Amount Carrying Value Estimated Fair Value Fair Value Hierarchy Credit Facility $ 1,782,538 $ 1,752,147 $ 1,791,853 Level 2 6.875% senior notes due 2023 750,000 738,791 806,250 Level 1 6.375% senior notes due 2026 750,000 737,926 804,375 Level 1 Other 591 591 591 Level 3 Total debt $ 3,283,129 $ 3,229,455 $ 3,403,069 The estimated fair value of our Credit Facility is based on a relative value analysis performed on or about March 31, 2017 and December 31, 2016 . The estimated fair values of our Senior Notes are based on quoted market prices as of March 31, 2017 and December 31, 2016 . The other debt is a fixed-rate debt that is payable in 32 semi-annual installments, beginning in 2008. It is not traded and does not have an observable market input; therefore, we have estimated its fair value to be equal to the carrying value. There were no transfers between Level 1, Level 2 and Level 3 measurements during the three months ended March 31, 2017 or 2016 .</t>
  </si>
  <si>
    <t>Segment Information</t>
  </si>
  <si>
    <t>Segment Reporting [Abstract]</t>
  </si>
  <si>
    <t>SEGMENT INFORMATION We have aggregated certain of our properties in order to present three Reportable Segments: (i) Las Vegas Locals; (ii) Downtown Las Vegas; and (iii) Midwest and South. The table below lists the classification of each of our properties. Las Vegas Locals Gold Coast Hotel and Casino Las Vegas, Nevada The Orleans Hotel and Casino Las Vegas, Nevada Sam's Town Hotel and Gambling Hall Las Vegas, Nevada Suncoast Hotel and Casino Las Vegas, Nevada Eastside Cannery Casino and Hotel Las Vegas, Nevada Aliante Casino + Hotel + Spa North Las Vegas, Nevada Cannery Casino Hotel North Las Vegas, Nevada Eldorado Casino Henderson, Nevada Jokers Wild Casino Henderson, Nevada Downtown Las Vegas California Hotel and Casino Las Vegas, Nevada Fremont Hotel and Casino Las Vegas, Nevada Main Street Station Casino, Brewery and Hotel Las Vegas, Nevada Midwest and South Par-A-Dice Hotel Casino East Peoria, Illinois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 As a result of the sale of our equity interest in Borgata (see Note 3, Acquisitions and Divestitures ), we no longer report our interest in Borgata as a Reportable Segment. In third quarter 2016, the Peninsula debt was refinanced, eliminating the financing structure that restricted our ability to transfer cash from Peninsula Gaming to Boyd Gaming. As a result of the elimination of this restriction, management has concluded that the properties previously comprising the Peninsula segment will be aggregated into the Midwest and South reportable segment, and has retrospectively adjusted the presentation for all periods presented. Results of Operations - Total Reportable Segment Net Revenues and Adjusted EBITDA We evaluate each of our property's profitability based upon Property Adjusted EBITDA, which represents each property's earnings before interest expense, income taxes, depreciation and amortization, deferred rent, share-based compensation expense, project development, preopening and writedowns expenses, impairments of assets, other operating items, net, and gain or loss on early retirements of debt, as applicable. Total Reportable Segment Adjusted EBITDA is the aggregate sum of the Property Adjusted EBITDA for each of the properties included in our Las Vegas Locals, Downtown Las Vegas, and Midwest and South segments. Results for Downtown Las Vegas include the results of our Hawaii-based travel agency and captive insurance company. The following table sets forth, for the periods indicated, certain operating data for our Reportable Segments, and reconciles Total Reportable Segment Adjusted EBITDA to operating income, as reported in our accompanying condensed consolidated statements of operations: Three Months Ended March 31, (In thousands) 2017 2016 Net Revenues Las Vegas Locals $ 219,781 $ 158,398 Downtown Las Vegas 60,744 58,605 Midwest and South 324,817 335,375 Total Reportable Segment Net Revenues $ 605,342 $ 552,378 Adjusted EBITDA Las Vegas Locals $ 66,227 $ 44,271 Downtown Las Vegas 13,638 12,681 Midwest and South 94,101 95,925 Total Reportable Segment Adjusted EBITDA 173,966 152,877 Corporate expense (18,163 ) (15,185 ) Adjusted EBITDA 155,803 137,692 Other operating costs and expenses Deferred rent 430 816 Depreciation and amortization 53,964 47,653 Share-based compensation expense 3,083 3,263 Project development, preopening and writedowns 2,972 1,841 Impairments of assets — 1,440 Other operating items, net 486 429 Total other operating costs and expenses 60,935 55,442 Operating income $ 94,868 $ 82,250 For purposes of this presentation, corporate expense excludes its portion of share-based compensation expense. Corporate expense represents unallocated payroll, professional fees, aircraft expenses and various other expenses not directly related to our casino and hotel operations. Total Reportable Segment Assets The Company's assets by Reportable Segment consisted of the following amounts: March 31, December 31, (In thousands) 2017 2016 Assets Las Vegas Locals $ 1,795,009 $ 1,785,858 Downtown Las Vegas 160,185 157,319 Midwest and South 2,526,089 2,556,307 Total Reportable Segment Assets 4,481,283 4,499,484 Corporate 200,613 171,267 Total Assets $ 4,681,896 $ 4,670,751</t>
  </si>
  <si>
    <t>Condensed Consolidating Financial Information</t>
  </si>
  <si>
    <t>CONDENSED CONSOLIDATING FINANCIAL INFORMATION Separate condensed consolidating financial information for our subsidiary guarantors and non-guarantors of our 6.875% Notes and our 6.375% Notes is presented below. Each of these notes is fully and unconditionally guaranteed, on a joint and several basis, by certain of our current and future domestic restricted subsidiaries, all of which are 100% owned by us. The non-guarantors primarily represent special purpose entities, tax holding companies, our less significant operating subsidiaries and our less than wholly owned subsidiaries. On March 7, 2017, Aliante, Cannery and Eastside Cannery became guarantors of the 6.875% Notes, the 6.375% Notes and the Credit Facility. The tables below present the condensed consolidating balance sheets as of March 31, 2017, and December 31, 2016, the condensed consolidating statements of operations for the three months ended March 31, 2017 and 2016, and the condensed consolidating statements of cash flows for the three months ended March 31, 2017 and 2016. We have reclassified certain prior year amounts in the current year presentation to reflect the designation of the additional Restricted Subsidiaries listed above as subsidiary guarantors. Condensed Consolidating Balance Sheets March 31, 2017 Non- Non- Guarantor Guarantor Subsidiaries Subsidiaries Guarantor (100% (Not 100% (In thousands) Parent Subsidiaries Owned) Owned) Eliminations Consolidated Assets Cash and cash equivalents $ 1,778 $ 162,941 $ 2,288 $ — $ — $ 167,007 Other current assets 75,562 30,509 11,446 — (681 ) 116,836 Property and equipment, net 71,429 2,533,929 28,594 — — 2,633,952 Investments in subsidiaries 4,606,202 1,993 1,163 — (4,609,358 ) — Intercompany receivable — 1,602,070 — — (1,602,070 ) — Other assets, net 13,717 31,082 38,669 — — 83,468 Intangible assets, net — 830,283 24,059 — — 854,342 Goodwill, net — 825,509 782 — — 826,291 Total assets $ 4,768,688 $ 6,018,316 $ 107,001 $ — $ (6,212,109 ) $ 4,681,896 Liabilities and Stockholders' Equity Current maturities of long-term debt $ 23,895 $ 88 $ — $ — $ — $ 23,983 Other current liabilities 96,791 206,472 33,924 — (881 ) 336,306 Intercompany payable 580,549 — 1,021,043 — (1,601,592 ) — Long-term debt, net of current maturities and debt issuance costs 3,187,086 458 — — — 3,187,544 Other long-term liabilities (105,340 ) 275,420 (21,724 ) — — 148,356 Total stockholders' equity (deficit) 985,707 5,535,878 (926,242 ) — (4,609,636 ) 985,707 Total liabilities and stockholders' equity $ 4,768,688 $ 6,018,316 $ 107,001 $ — $ (6,212,109 ) $ 4,681,896 Condensed Consolidating Balance Sheets - continued December 31, 2016 Non- Non- Guarantor Guarantor Subsidiaries Subsidiaries Guarantor (100% (Not 100% (In thousands) Parent Subsidiaries Owned) Owned) Eliminations Consolidated Assets Cash and cash equivalents $ 1,212 $ 189,364 $ 3,286 $ — $ — $ 193,862 Other current assets 78,915 26,715 8,908 — (453 ) 114,085 Property and equipment, net 73,180 2,503,127 28,862 — — 2,605,169 Investments in subsidiaries 4,505,897 139,465 — — (4,645,362 ) — Intercompany receivable — 1,491,017 — — (1,491,017 ) — Other assets, net 13,598 31,899 3,708 — — 49,205 Intangible assets, net — 857,894 24,060 — — 881,954 Goodwill, net — 825,694 782 — — 826,476 Total assets $ 4,672,802 $ 6,065,175 $ 69,606 $ — $ (6,136,832 ) $ 4,670,751 Liabilities and Stockholders' Equity Current maturities of long-term debt $ 30,250 $ 86 $ — $ — $ — $ 30,336 Other current liabilities 93,762 196,391 46,444 — (1,429 ) 335,168 Accumulated losses of subsidiaries in excess of investment — — 8,257 — (8,257 ) — Intercompany payable 521,002 — 968,811 254 (1,490,067 ) — Long-term debt, net of current maturities and debt issuance costs 3,198,613 506 — — — 3,199,119 Other long-term liabilities (104,901 ) 298,624 (21,721 ) — — 172,002 Boyd Gaming Corporation stockholders' equity (deficit) 934,076 5,569,568 (932,185 ) (254 ) (4,637,129 ) 934,076 Noncontrolling interest — — — — 50 50 Total stockholders' equity (deficit) 934,076 5,569,568 (932,185 ) (254 ) (4,637,079 ) 934,126 Total liabilities and stockholders' equity $ 4,672,802 $ 6,065,175 $ 69,606 $ — $ (6,136,832 ) $ 4,670,751 Condensed Consolidating Statements of Operations Three Months Ended March 31, 2017 Non- Non- Guarantor Guarantor Subsidiaries Subsidiaries Guarantor (100% (Not 100% (In thousands) Parent Subsidiaries Owned) Owned) Eliminations Consolidated Net revenues $ 18,710 $ 598,102 $ 12,093 $ — $ (23,563 ) $ 605,342 Operating costs and expenses Operating — 303,384 10,858 — — 314,242 Selling, general and administrative 6 89,601 2,012 — (6 ) 91,613 Maintenance and utilities — 26,101 298 — — 26,399 Depreciation and amortization 2,682 50,283 999 — — 53,964 Corporate expense 19,864 364 570 — — 20,798 Project development, preopening and writedowns 1,255 879 838 — — 2,972 Other operating items, net 75 411 — — — 486 Intercompany expenses 301 23,256 — — (23,557 ) — Total operating costs and expenses 24,183 494,279 15,575 — (23,563 ) 510,474 Equity in earnings (losses) of subsidiaries 66,599 (129 ) — — (66,470 ) — Operating income (loss) 61,126 103,694 (3,482 ) — (66,470 ) 94,868 Other expense (income) Interest expense, net 42,839 369 6 — — 43,214 Loss on early extinguishments and modifications of debt 156 — — — — 156 Other, net — 127 (16 ) — — 111 Total other expense, net 42,995 496 (10 ) — — 43,481 Income (loss) from continuing operations before income taxes 18,131 103,198 (3,472 ) — (66,470 ) 51,387 Income taxes benefit (provision) 17,358 (34,788 ) 1,157 — — (16,273 ) Income (loss) from continuing operations, net of tax 35,489 68,410 (2,315 ) — (66,470 ) 35,114 Income from discontinued operations, net of tax — 375 — — — 375 Net income (loss) $ 35,489 $ 68,785 $ (2,315 ) $ — $ (66,470 ) $ 35,489 Comprehensive income (loss) $ 36,060 $ 69,356 $ (2,315 ) $ — $ (67,041 ) $ 36,060 Condensed Consolidating Statements of Operations - continued Three Months Ended March 31, 2016 Non- Non- Guarantor Guarantor Subsidiaries Subsidiaries Guarantor (100% (Not 100% (In thousands) Parent Subsidiaries Owned) Owned) Eliminations Consolidated Net revenues $ 31,201 $ 545,832 $ 12,125 $ — $ (36,780 ) $ 552,378 Operating costs and expenses Operating 450 284,150 10,559 — — 295,159 Selling, general and administrative 12,386 67,721 1,742 — 2 81,851 Maintenance and utilities — 23,535 313 — — 23,848 Depreciation and amortization 1,778 44,759 1,116 — — 47,653 Corporate expense 16,309 461 1,137 — — 17,907 Project development, preopening and writedowns 756 527 558 — — 1,841 Impairments of assets 1,440 — — — — 1,440 Other operating items, net 106 323 — — — 429 Intercompany expenses 301 36,116 365 — (36,782 ) — Total operating costs and expenses 33,526 457,592 15,790 — (36,780 ) 470,128 Equity in earnings of subsidiaries 68,519 (361 ) — — (68,158 ) — Operating income (loss) 66,194 87,879 (3,665 ) — (68,158 ) 82,250 Other expense (income) Interest expense, net 32,928 19,634 6 — — 52,568 Loss on early extinguishments of debt — 427 — — — 427 Other, net 1 93 (17 ) — — 77 Total other expense, net 32,929 20,154 (11 ) — — 53,072 Income (loss) from continuing operations before income taxes 33,265 67,725 (3,654 ) — (68,158 ) 29,178 Income taxes benefit (provision) (75 ) (7,522 ) (21 ) — — (7,618 ) Income (loss) from continuing operations, net of tax 33,190 60,203 (3,675 ) — (68,158 ) 21,560 Income from discontinued operations, net of tax — 11,630 — — — 11,630 Net income (loss) $ 33,190 $ 71,833 $ (3,675 ) $ — $ (68,158 ) $ 33,190 Comprehensive income (loss) $ 33,712 $ 72,355 $ (3,675 ) $ — $ (68,680 ) $ 33,712 Condensed Consolidating Statements of Cash Flows Three Months Ended March 31, 2017 Non- Non- Guarantor Guarantor Subsidiaries Subsidiaries Guarantor (100% (Not 100% (In thousands) Parent Subsidiaries Owned) Owned) Eliminations Consolidated Cash flows from operating activities Net cash from operating activities $ 22,216 $ 107,207 $ (18,104 ) $ 254 $ 472 $ 112,045 Cash flows from investing activities Capital expenditures (57,069 ) (22,951 ) (18 ) — — (80,038 ) Net activity with affiliates — (111,053 ) — — 111,053 — Advances pursuant to development agreement — — (35,108 ) — — (35,108 ) Other investing activities — 44 — — — 44 Net cash from investing activities (57,069 ) (133,960 ) (35,126 ) — 111,053 (115,102 ) Cash flows from financing activities Borrowings under bank credit facility 256,700 — — — — 256,700 Payments under bank credit facility (275,063 ) — — — — (275,063 ) Debt financing costs, net (1,889 ) — — — — (1,889 ) Net activity with affiliates 59,547 — 52,232 (254 ) (111,525 ) — Share-based compensation activities, net (3,826 ) — — — — (3,826 ) Other financing activities (50 ) (45 ) — — — (95 ) Net cash from financing activities 35,419 (45 ) 52,232 (254 ) (111,525 ) (24,173 ) Cash flows from discontinued operations Cash flows from operating activities — (255 ) — — — (255 ) Cash flows from investing activities — 630 — — — 630 Cash flows from financing activities — — — — — — Net cash from discontinued operations — 375 — — — 375 Net change in cash and cash equivalents 566 (26,423 ) (998 ) — — (26,855 ) Cash and cash equivalents, beginning of period 1,212 189,364 3,286 — — 193,862 Cash and cash equivalents, end of period $ 1,778 $ 162,941 $ 2,288 $ — $ — $ 167,007 Condensed Consolidating Statements of Cash Flows - continued Three Months Ended March 31, 2016 Non- Non- Guarantor Guarantor Subsidiaries Subsidiaries Guarantor (100% (Not 100% (In thousands) Parent Subsidiaries Owned) Owned) Eliminations Consolidated Cash flows from operating activities Net cash from operating activities $ (35,967 ) $ 104,588 $ 11,771 $ — $ (16 ) $ 80,376 Cash flows from investing activities Capital expenditures (11,143 ) (23,987 ) (167 ) — — (35,297 ) Net activity with affiliates — (108,572 ) — — 108,572 — Other investing activities — 5 — — — 5 Net cash from investing activities (11,143 ) (132,554 ) (167 ) — 108,572 (35,292 ) Cash flows from financing activities Borrowings under bank credit facility 223,900 95,200 — — — 319,100 Payments under bank credit facility (530,350 ) (114,725 ) — — — (645,075 ) Proceeds from issuance of senior notes, net 750,000 — — — — 750,000 Debt financing costs, net (12,996 ) — — — — (12,996 ) Net activity with affiliates 120,188 — (11,632 ) — (108,556 ) — Share-based compensation activities, net (1,387 ) — — — — (1,387 ) Net cash from financing activities 549,355 (19,525 ) (11,632 ) — (108,556 ) 409,642 Cash flows from discontinued operations Cash flows from operating activities — 2,654 — — — 2,654 Cash flows from investing activities — — — — — — Cash flows from financing activities — — — — — — Net cash from discontinued operations — 2,654 — — — 2,654 Net change in cash and cash equivalents 502,245 (44,837 ) (28 ) — — 457,380 Cash and cash equivalents, beginning of period 2 156,116 2,482 221 — 158,821 Cash and cash equivalents, end of period $ 502,247 $ 111,279 $ 2,454 $ 221 $ — $ 616,201</t>
  </si>
  <si>
    <t>Subsequent Events</t>
  </si>
  <si>
    <t>Subsequent Events [Abstract]</t>
  </si>
  <si>
    <t>SUBSEQUENT EVENTS We have evaluated all events or transactions that occurred after March 31, 2017 . During this period, up to the filing date, we did not identify any additional subsequent events, other than the events disclosed in Note 9, Stockholders' Equity and Stock Incentive Plans , the effects of which would require disclosure or adjustment to our financial position or results of operations.</t>
  </si>
  <si>
    <t>Summary of Significant Accounting Policies (Policies)</t>
  </si>
  <si>
    <t>Gaming Taxes</t>
  </si>
  <si>
    <t>Gaming Taxes We are subject to taxes based on gross gaming revenues in the jurisdictions in which we operate. These gaming taxes are assessed based on our gaming revenues and are recorded as a gaming expense in the condensed consolidated statements of operations. These taxes totaled approximately $83.2 million and $82.6 million for the three months ended March 31, 2017 and 2016 , respectively.</t>
  </si>
  <si>
    <t>Income Taxes</t>
  </si>
  <si>
    <t>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all evidence, it is more likely than not that such assets will not be realized. Use of the term "more likely than not" indicates the likelihood of occurrence is greater than 50%. Accordingly, the need to establish valuation allowances for deferred tax assets is continually assessed based on a more-likely-than-not realization threshold. This assessment considers, among other matters, the nature, frequency and severity of current and cumulative losses, forecasts of profitability, the duration of statutory carryforward periods, our experience with the utilization of operating loss and tax credit carryforwards before expiration and tax planning strategies. In making such judgments, significant weight is given to evidence that can be objectively verified. For the three months ended March 31, 2017 , we computed our provision by applying the annual effective tax rate method. For the three months ended March 31, 2016 , we computed our provision for income taxes by applying the actual effective tax rate, under the discrete method, to year-to-date income. The discrete method was used to calculate our income tax provision as the annual effective tax rate was not considered a reliable estimate of year-to-date income tax expense. Other Long 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balance shee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ently Issued Accounting Pronouncements</t>
  </si>
  <si>
    <t>Recently Issued Accounting Pronouncements Accounting Standards Update 2017-04, Intangibles-Goodwill and Other ("Update 2017-04") In January 2017, the Financial Accounting Standards Board ("FASB") issued Update 2017-04, which addresses goodwill impairment testing. Instead of determining goodwill impairment by calculating the implied fair value of goodwill, an entity should perform goodwill impairment test by comparing the fair value of a reporting unit with its carrying amount. The standard is effective for financial statements issued for annual periods and interim periods within those annual periods, beginning after December 15, 2019, and early adoption is permitted. The Company adopted Update 2017-04 effective January 1, 2017. The early adoption did not have an impact on our condensed consolidated financial statements.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Summary of Significant Accounting Policies (Tables)</t>
  </si>
  <si>
    <t>Schedule of Promotional Allowances</t>
  </si>
  <si>
    <t>The amounts included in promotional allowances are as follows: Three Months Ended March 31, (In thousands) 2017 2016 Rooms $ 18,477 $ 18,945 Food and beverage 42,067 37,452 Other 2,920 3,917 Total promotional allowances $ 63,464 $ 60,314 The estimated costs of providing such promotional allowances are as follows: Three Months Ended March 31, (In thousands) 2017 2016 Rooms $ 8,359 $ 8,569 Food and beverage 37,622 33,271 Other 3,808 2,981 Total estimated cost of promotional allowances $ 49,789 $ 44,821</t>
  </si>
  <si>
    <t>Acquisitions and Divestitures (Tables)</t>
  </si>
  <si>
    <t>Equity Method Investments and Joint Ventures [Abstract]</t>
  </si>
  <si>
    <t>Equity Method Investments</t>
  </si>
  <si>
    <t>Summarized income statement information for Borgata is as follows: Three Months Ended March 31, (In thousands) 2016 Net revenues $ 190,293 Operating expenses 152,620 Operating income 37,673 Non-operating expenses 14,412 Net income $ 23,261</t>
  </si>
  <si>
    <t>Property and Equipment, Net (Tables)</t>
  </si>
  <si>
    <t>Schedule of Property and Equipment</t>
  </si>
  <si>
    <t>Property and equipment, net consists of the following: March 31, December 31, (In thousands) 2017 2016 Land $ 284,592 $ 251,316 Buildings and improvements 2,774,162 2,915,664 Furniture and equipment 1,440,104 1,243,724 Riverboats and barges 239,285 239,264 Construction in progress 75,668 86,226 Other 725 726 Total property and equipment 4,814,536 4,736,920 Less accumulated depreciation 2,180,584 2,131,751 Property and equipment, net $ 2,633,952 $ 2,605,169</t>
  </si>
  <si>
    <t>Depreciation Expense Table</t>
  </si>
  <si>
    <t>Depreciation expense is as follows: Three Months Ended March 31, (In thousands) 2017 2016 Depreciation expense $ 49,394 $ 43,556</t>
  </si>
  <si>
    <t>Intangible Assets (Tables)</t>
  </si>
  <si>
    <t>Schedule of Intangible Assets</t>
  </si>
  <si>
    <t>Intangible assets consist of the following: March 31, 2017 Weighted Gross Cumulative Average Life Carrying Cumulative Impairment Intangible (In thousands) Remaining Value Amortization Losses Assets, Net Amortizing intangibles Customer relationships 0.9 years $ 144,780 $ (129,426 ) $ — $ 15,354 Favorable lease rates 38.8 years 11,730 (2,903 ) — 8,827 Development agreement — 21,373 — — 21,373 177,883 (132,329 ) — 45,554 Indefinite lived intangible assets Trademarks Indefinite 153,687 — (4,300 ) 149,387 Gaming license rights Indefinite 873,335 (33,960 ) (179,974 ) 659,401 1,027,022 (33,960 ) (184,274 ) 808,788 Balance, March 31, 2017 $ 1,204,905 $ (166,289 ) $ (184,274 ) $ 854,342 December 31, 2016 Weighted Gross Cumulative Average Life Carrying Cumulative Impairment Intangible (In thousands) Remaining Value Amortization Losses Assets, Net Amortizing intangibles Customer relationships 1.1 years $ 144,780 $ (125,318 ) $ — $ 19,462 Favorable lease rates 31.4 years 45,370 (13,039 ) — 32,331 Development agreement — 21,373 — — 21,373 211,523 (138,357 ) — 73,166 Indefinite lived intangible assets Trademarks Indefinite 153,687 — (4,300 ) 149,387 Gaming license rights Indefinite 873,335 (33,960 ) (179,974 ) 659,401 1,027,022 (33,960 ) (184,274 ) 808,788 Balance, December 31, 2016 $ 1,238,545 $ (172,317 ) $ (184,274 ) $ 881,954</t>
  </si>
  <si>
    <t>Accrued Liabilities (Tables)</t>
  </si>
  <si>
    <t>Schedule of Accrued Liabilities</t>
  </si>
  <si>
    <t>Accrued liabilities consist of the following: March 31, December 31, (In thousands) 2017 2016 Payroll and related expenses $ 64,589 $ 68,102 Interest 44,198 33,407 Gaming liabilities 40,835 41,942 Player loyalty program liabilities 18,417 19,076 Other accrued liabilities 98,947 88,555 Total accrued liabilities $ 266,986 $ 251,082</t>
  </si>
  <si>
    <t>Long-Term Debt (Tables)</t>
  </si>
  <si>
    <t>Line of Credit Facility [Line Items]</t>
  </si>
  <si>
    <t>Schedule of Long-term Debt Instruments</t>
  </si>
  <si>
    <t>Long-term debt, net of current maturities consists of the following: March 31, 2017 Interest Unamortized Rates at Outstanding Unamortized Origination Long-Term (In thousands) Mar. 31, 2017 Principal Discount Fees and Costs Debt, Net Bank credit facility 3.05 % $ 1,764,175 $ (1,791 ) $ (28,772 ) $ 1,733,612 6.875% senior notes due 2023 6.88 % 750,000 — (11,860 ) 738,140 6.375% senior notes due 2026 6.38 % 750,000 — (10,771 ) 739,229 Other 5.80 % 546 — — 546 Total long-term debt 3,264,721 (1,791 ) (51,403 ) 3,211,527 Less current maturities 23,983 — — 23,983 Long-term debt, net $ 3,240,738 $ (1,791 ) $ (51,403 ) $ 3,187,544 December 31, 2016 Interest Unamortized Rates at Outstanding Unamortized Origination Long-Term (In thousands) Dec. 31, 2016 Principal Discount Fees and Costs Debt, Net Bank credit facility 3.44 % $ 1,782,538 $ (1,888 ) $ (28,503 ) $ 1,752,147 6.875% senior notes due 2023 6.88 % 750,000 — (11,209 ) 738,791 6.375% senior notes due 2026 6.38 % 750,000 — (12,074 ) 737,926 Other 5.80 % 591 — — 591 Total long-term debt 3,283,129 (1,888 ) (51,786 ) 3,229,455 Less current maturities 30,336 — — 30,336 Long-term debt, net $ 3,252,793 $ (1,888 ) $ (51,786 ) $ 3,199,119</t>
  </si>
  <si>
    <t>Line of Credit | Bank Credit Facility [Member] | Parent</t>
  </si>
  <si>
    <t>Schedule of Line of Credit Facilities</t>
  </si>
  <si>
    <t>The outstanding principal amounts under the Credit Facility are comprised of the following: March 31, December 31, (In thousands) 2017 2016 Revolving Credit Facility $ 240,000 $ 245,000 Term A Loan 219,375 222,188 Refinancing Term B Loans 1,264,500 — Term B-1 Loan — 271,750 Term B-2 Loan — 997,500 Swing Loan 40,300 46,100 Total outstanding principal amounts under the Credit Facility $ 1,764,175 $ 1,782,538</t>
  </si>
  <si>
    <t>Stockholders' Equity and Stock Incentive Plans (Tables)</t>
  </si>
  <si>
    <t>Schedule of Employee Service Share-based Compensation, Allocation of Recognized Period Costs</t>
  </si>
  <si>
    <t>The following table provides classification detail of the total costs related to our share-based employee compensation plans reported in our condensed consolidated statements of operations. Three Months Ended March 31, (In thousands) 2017 2016 Gaming $ 70 $ 85 Food and beverage 13 16 Room 6 8 Selling, general and administrative 358 432 Corporate expense 2,636 2,722 Total share-based compensation expense $ 3,083 $ 3,263</t>
  </si>
  <si>
    <t>Fair Value Measurements (Tables)</t>
  </si>
  <si>
    <t>Fair Value, Assets Measured on Recurring Basis</t>
  </si>
  <si>
    <t>Balances Measured at Fair Value The following tables show the fair values of certain of our financial instruments: March 31, 2017 (In thousands) Balance Level 1 Level 2 Level 3 Assets Cash and cash equivalents $ 167,007 $ 167,007 $ — $ — Restricted cash 22,047 22,047 — — Investment available for sale 17,865 — — 17,865 Liabilities Contingent payments $ 3,348 $ — $ — $ 3,348 December 31, 2016 (In thousands) Balance Level 1 Level 2 Level 3 Assets Cash and cash equivalents $ 193,862 $ 193,862 $ — $ — Restricted cash 16,488 16,488 — — Investment available for sale 17,259 — — 17,259 Liabilities Contingent payments $ 3,038 $ — $ — $ 3,038</t>
  </si>
  <si>
    <t>Fair Value, Assets and Liabilities Measured on Recurring Basis</t>
  </si>
  <si>
    <t>The following table summarizes the changes in fair value of the Company's Level 3 assets and liabilities: Three Months Ended March 31, 2017 March 31, 2016 Assets Liability Assets Liability (In thousands) Investment Available for Sale Contingent Payments Investment Available for Sale Contingent Payments Balance at beginning of reporting period $ 17,259 $ (3,038 ) $ 17,839 $ (3,632 ) Total gains (losses) (realized or unrealized): Included in interest income (expense) 35 (129 ) 33 (154 ) Included in other comprehensive income 571 — 522 — Included in other items, net — (391 ) — — Purchases, sales, issuances and settlements: Settlements — 210 — 226 Balance at end of reporting period $ 17,865 $ (3,348 ) $ 18,394 $ (3,560 )</t>
  </si>
  <si>
    <t>Fair Value, Liabilities Measured on Recurring and Nonrecurring Basis</t>
  </si>
  <si>
    <t xml:space="preserve">Balances Disclosed at Fair Value The following tables provide the fair value measurement information about our obligation under minimum assessment agreements and other financial instruments: March 31, 2017 (In thousands) Outstanding Face Amount Carrying Value Estimated Fair Value Fair Value Hierarchy Liabilities Obligation under assessment arrangements $ 32,973 $ 26,345 $ 27,002 Level 3 Other financial instruments 10 9 9 Level 3 December 31, 2016 (In thousands) Outstanding Face Amount Carrying Value Estimated Fair Value Fair Value Hierarchy Liabilities Obligation under assessment arrangements $ 33,456 $ 26,660 $ 27,054 Level 3 Other financial instruments 100 97 97 Level 3 The following tables provide the fair value measurement information about our long-term debt: March 31, 2017 (In thousands) Outstanding Face Amount Carrying Value Estimated Fair Value Fair Value Hierarchy Credit Facility $ 1,764,175 $ 1,733,612 $ 1,771,530 Level 2 6.875% senior notes due 2023 750,000 738,140 808,125 Level 1 6.375% senior notes due 2026 750,000 739,229 801,563 Level 1 Other 546 546 546 Level 3 Total debt $ 3,264,721 $ 3,211,527 $ 3,381,764 December 31, 2016 (In thousands) Outstanding Face Amount Carrying Value Estimated Fair Value Fair Value Hierarchy Credit Facility $ 1,782,538 $ 1,752,147 $ 1,791,853 Level 2 6.875% senior notes due 2023 750,000 738,791 806,250 Level 1 6.375% senior notes due 2026 750,000 737,926 804,375 Level 1 Other 591 591 591 Level 3 Total debt $ 3,283,129 $ 3,229,455 $ 3,403,069 </t>
  </si>
  <si>
    <t>Segment Information (Tables)</t>
  </si>
  <si>
    <t>Schedule of Composition of Segments</t>
  </si>
  <si>
    <t>We have aggregated certain of our properties in order to present three Reportable Segments: (i) Las Vegas Locals; (ii) Downtown Las Vegas; and (iii) Midwest and South. The table below lists the classification of each of our properties. Las Vegas Locals Gold Coast Hotel and Casino Las Vegas, Nevada The Orleans Hotel and Casino Las Vegas, Nevada Sam's Town Hotel and Gambling Hall Las Vegas, Nevada Suncoast Hotel and Casino Las Vegas, Nevada Eastside Cannery Casino and Hotel Las Vegas, Nevada Aliante Casino + Hotel + Spa North Las Vegas, Nevada Cannery Casino Hotel North Las Vegas, Nevada Eldorado Casino Henderson, Nevada Jokers Wild Casino Henderson, Nevada Downtown Las Vegas California Hotel and Casino Las Vegas, Nevada Fremont Hotel and Casino Las Vegas, Nevada Main Street Station Casino, Brewery and Hotel Las Vegas, Nevada Midwest and South Par-A-Dice Hotel Casino East Peoria, Illinois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t>
  </si>
  <si>
    <t>Reconciliation of Revenue and Adjusted EBITDA from Segments to Consolidated</t>
  </si>
  <si>
    <t>The following table sets forth, for the periods indicated, certain operating data for our Reportable Segments, and reconciles Total Reportable Segment Adjusted EBITDA to operating income, as reported in our accompanying condensed consolidated statements of operations: Three Months Ended March 31, (In thousands) 2017 2016 Net Revenues Las Vegas Locals $ 219,781 $ 158,398 Downtown Las Vegas 60,744 58,605 Midwest and South 324,817 335,375 Total Reportable Segment Net Revenues $ 605,342 $ 552,378 Adjusted EBITDA Las Vegas Locals $ 66,227 $ 44,271 Downtown Las Vegas 13,638 12,681 Midwest and South 94,101 95,925 Total Reportable Segment Adjusted EBITDA 173,966 152,877 Corporate expense (18,163 ) (15,185 ) Adjusted EBITDA 155,803 137,692 Other operating costs and expenses Deferred rent 430 816 Depreciation and amortization 53,964 47,653 Share-based compensation expense 3,083 3,263 Project development, preopening and writedowns 2,972 1,841 Impairments of assets — 1,440 Other operating items, net 486 429 Total other operating costs and expenses 60,935 55,442 Operating income $ 94,868 $ 82,250</t>
  </si>
  <si>
    <t>Reconciliation of Assets from Segment to Consolidated</t>
  </si>
  <si>
    <t>The Company's assets by Reportable Segment consisted of the following amounts: March 31, December 31, (In thousands) 2017 2016 Assets Las Vegas Locals $ 1,795,009 $ 1,785,858 Downtown Las Vegas 160,185 157,319 Midwest and South 2,526,089 2,556,307 Total Reportable Segment Assets 4,481,283 4,499,484 Corporate 200,613 171,267 Total Assets $ 4,681,896 $ 4,670,751</t>
  </si>
  <si>
    <t>Condensed Consolidating Financial Information (Tables)</t>
  </si>
  <si>
    <t>Schedule of adjustments [Line Items]</t>
  </si>
  <si>
    <t>Schedule of Condensed Balance Sheet</t>
  </si>
  <si>
    <t>Condensed Consolidating Balance Sheets March 31, 2017 Non- Non- Guarantor Guarantor Subsidiaries Subsidiaries Guarantor (100% (Not 100% (In thousands) Parent Subsidiaries Owned) Owned) Eliminations Consolidated Assets Cash and cash equivalents $ 1,778 $ 162,941 $ 2,288 $ — $ — $ 167,007 Other current assets 75,562 30,509 11,446 — (681 ) 116,836 Property and equipment, net 71,429 2,533,929 28,594 — — 2,633,952 Investments in subsidiaries 4,606,202 1,993 1,163 — (4,609,358 ) — Intercompany receivable — 1,602,070 — — (1,602,070 ) — Other assets, net 13,717 31,082 38,669 — — 83,468 Intangible assets, net — 830,283 24,059 — — 854,342 Goodwill, net — 825,509 782 — — 826,291 Total assets $ 4,768,688 $ 6,018,316 $ 107,001 $ — $ (6,212,109 ) $ 4,681,896 Liabilities and Stockholders' Equity Current maturities of long-term debt $ 23,895 $ 88 $ — $ — $ — $ 23,983 Other current liabilities 96,791 206,472 33,924 — (881 ) 336,306 Intercompany payable 580,549 — 1,021,043 — (1,601,592 ) — Long-term debt, net of current maturities and debt issuance costs 3,187,086 458 — — — 3,187,544 Other long-term liabilities (105,340 ) 275,420 (21,724 ) — — 148,356 Total stockholders' equity (deficit) 985,707 5,535,878 (926,242 ) — (4,609,636 ) 985,707 Total liabilities and stockholders' equity $ 4,768,688 $ 6,018,316 $ 107,001 $ — $ (6,212,109 ) $ 4,681,896 Condensed Consolidating Balance Sheets - continued December 31, 2016 Non- Non- Guarantor Guarantor Subsidiaries Subsidiaries Guarantor (100% (Not 100% (In thousands) Parent Subsidiaries Owned) Owned) Eliminations Consolidated Assets Cash and cash equivalents $ 1,212 $ 189,364 $ 3,286 $ — $ — $ 193,862 Other current assets 78,915 26,715 8,908 — (453 ) 114,085 Property and equipment, net 73,180 2,503,127 28,862 — — 2,605,169 Investments in subsidiaries 4,505,897 139,465 — — (4,645,362 ) — Intercompany receivable — 1,491,017 — — (1,491,017 ) — Other assets, net 13,598 31,899 3,708 — — 49,205 Intangible assets, net — 857,894 24,060 — — 881,954 Goodwill, net — 825,694 782 — — 826,476 Total assets $ 4,672,802 $ 6,065,175 $ 69,606 $ — $ (6,136,832 ) $ 4,670,751 Liabilities and Stockholders' Equity Current maturities of long-term debt $ 30,250 $ 86 $ — $ — $ — $ 30,336 Other current liabilities 93,762 196,391 46,444 — (1,429 ) 335,168 Accumulated losses of subsidiaries in excess of investment — — 8,257 — (8,257 ) — Intercompany payable 521,002 — 968,811 254 (1,490,067 ) — Long-term debt, net of current maturities and debt issuance costs 3,198,613 506 — — — 3,199,119 Other long-term liabilities (104,901 ) 298,624 (21,721 ) — — 172,002 Boyd Gaming Corporation stockholders' equity (deficit) 934,076 5,569,568 (932,185 ) (254 ) (4,637,129 ) 934,076 Noncontrolling interest — — — — 50 50 Total stockholders' equity (deficit) 934,076 5,569,568 (932,185 ) (254 ) (4,637,079 ) 934,126 Total liabilities and stockholders' equity $ 4,672,802 $ 6,065,175 $ 69,606 $ — $ (6,136,832 ) $ 4,670,751</t>
  </si>
  <si>
    <t>Schedule of Condensed Income Statement</t>
  </si>
  <si>
    <t>Condensed Consolidating Statements of Operations Three Months Ended March 31, 2017 Non- Non- Guarantor Guarantor Subsidiaries Subsidiaries Guarantor (100% (Not 100% (In thousands) Parent Subsidiaries Owned) Owned) Eliminations Consolidated Net revenues $ 18,710 $ 598,102 $ 12,093 $ — $ (23,563 ) $ 605,342 Operating costs and expenses Operating — 303,384 10,858 — — 314,242 Selling, general and administrative 6 89,601 2,012 — (6 ) 91,613 Maintenance and utilities — 26,101 298 — — 26,399 Depreciation and amortization 2,682 50,283 999 — — 53,964 Corporate expense 19,864 364 570 — — 20,798 Project development, preopening and writedowns 1,255 879 838 — — 2,972 Other operating items, net 75 411 — — — 486 Intercompany expenses 301 23,256 — — (23,557 ) — Total operating costs and expenses 24,183 494,279 15,575 — (23,563 ) 510,474 Equity in earnings (losses) of subsidiaries 66,599 (129 ) — — (66,470 ) — Operating income (loss) 61,126 103,694 (3,482 ) — (66,470 ) 94,868 Other expense (income) Interest expense, net 42,839 369 6 — — 43,214 Loss on early extinguishments and modifications of debt 156 — — — — 156 Other, net — 127 (16 ) — — 111 Total other expense, net 42,995 496 (10 ) — — 43,481 Income (loss) from continuing operations before income taxes 18,131 103,198 (3,472 ) — (66,470 ) 51,387 Income taxes benefit (provision) 17,358 (34,788 ) 1,157 — — (16,273 ) Income (loss) from continuing operations, net of tax 35,489 68,410 (2,315 ) — (66,470 ) 35,114 Income from discontinued operations, net of tax — 375 — — — 375 Net income (loss) $ 35,489 $ 68,785 $ (2,315 ) $ — $ (66,470 ) $ 35,489 Comprehensive income (loss) $ 36,060 $ 69,356 $ (2,315 ) $ — $ (67,041 ) $ 36,060 Condensed Consolidating Statements of Operations - continued Three Months Ended March 31, 2016 Non- Non- Guarantor Guarantor Subsidiaries Subsidiaries Guarantor (100% (Not 100% (In thousands) Parent Subsidiaries Owned) Owned) Eliminations Consolidated Net revenues $ 31,201 $ 545,832 $ 12,125 $ — $ (36,780 ) $ 552,378 Operating costs and expenses Operating 450 284,150 10,559 — — 295,159 Selling, general and administrative 12,386 67,721 1,742 — 2 81,851 Maintenance and utilities — 23,535 313 — — 23,848 Depreciation and amortization 1,778 44,759 1,116 — — 47,653 Corporate expense 16,309 461 1,137 — — 17,907 Project development, preopening and writedowns 756 527 558 — — 1,841 Impairments of assets 1,440 — — — — 1,440 Other operating items, net 106 323 — — — 429 Intercompany expenses 301 36,116 365 — (36,782 ) — Total operating costs and expenses 33,526 457,592 15,790 — (36,780 ) 470,128 Equity in earnings of subsidiaries 68,519 (361 ) — — (68,158 ) — Operating income (loss) 66,194 87,879 (3,665 ) — (68,158 ) 82,250 Other expense (income) Interest expense, net 32,928 19,634 6 — — 52,568 Loss on early extinguishments of debt — 427 — — — 427 Other, net 1 93 (17 ) — — 77 Total other expense, net 32,929 20,154 (11 ) — — 53,072 Income (loss) from continuing operations before income taxes 33,265 67,725 (3,654 ) — (68,158 ) 29,178 Income taxes benefit (provision) (75 ) (7,522 ) (21 ) — — (7,618 ) Income (loss) from continuing operations, net of tax 33,190 60,203 (3,675 ) — (68,158 ) 21,560 Income from discontinued operations, net of tax — 11,630 — — — 11,630 Net income (loss) $ 33,190 $ 71,833 $ (3,675 ) $ — $ (68,158 ) $ 33,190 Comprehensive income (loss) $ 33,712 $ 72,355 $ (3,675 ) $ — $ (68,680 ) $ 33,712</t>
  </si>
  <si>
    <t>Schedule of Condensed Cash Flow Statement</t>
  </si>
  <si>
    <t>Condensed Consolidating Statements of Cash Flows Three Months Ended March 31, 2017 Non- Non- Guarantor Guarantor Subsidiaries Subsidiaries Guarantor (100% (Not 100% (In thousands) Parent Subsidiaries Owned) Owned) Eliminations Consolidated Cash flows from operating activities Net cash from operating activities $ 22,216 $ 107,207 $ (18,104 ) $ 254 $ 472 $ 112,045 Cash flows from investing activities Capital expenditures (57,069 ) (22,951 ) (18 ) — — (80,038 ) Net activity with affiliates — (111,053 ) — — 111,053 — Advances pursuant to development agreement — — (35,108 ) — — (35,108 ) Other investing activities — 44 — — — 44 Net cash from investing activities (57,069 ) (133,960 ) (35,126 ) — 111,053 (115,102 ) Cash flows from financing activities Borrowings under bank credit facility 256,700 — — — — 256,700 Payments under bank credit facility (275,063 ) — — — — (275,063 ) Debt financing costs, net (1,889 ) — — — — (1,889 ) Net activity with affiliates 59,547 — 52,232 (254 ) (111,525 ) — Share-based compensation activities, net (3,826 ) — — — — (3,826 ) Other financing activities (50 ) (45 ) — — — (95 ) Net cash from financing activities 35,419 (45 ) 52,232 (254 ) (111,525 ) (24,173 ) Cash flows from discontinued operations Cash flows from operating activities — (255 ) — — — (255 ) Cash flows from investing activities — 630 — — — 630 Cash flows from financing activities — — — — — — Net cash from discontinued operations — 375 — — — 375 Net change in cash and cash equivalents 566 (26,423 ) (998 ) — — (26,855 ) Cash and cash equivalents, beginning of period 1,212 189,364 3,286 — — 193,862 Cash and cash equivalents, end of period $ 1,778 $ 162,941 $ 2,288 $ — $ — $ 167,007 Condensed Consolidating Statements of Cash Flows - continued Three Months Ended March 31, 2016 Non- Non- Guarantor Guarantor Subsidiaries Subsidiaries Guarantor (100% (Not 100% (In thousands) Parent Subsidiaries Owned) Owned) Eliminations Consolidated Cash flows from operating activities Net cash from operating activities $ (35,967 ) $ 104,588 $ 11,771 $ — $ (16 ) $ 80,376 Cash flows from investing activities Capital expenditures (11,143 ) (23,987 ) (167 ) — — (35,297 ) Net activity with affiliates — (108,572 ) — — 108,572 — Other investing activities — 5 — — — 5 Net cash from investing activities (11,143 ) (132,554 ) (167 ) — 108,572 (35,292 ) Cash flows from financing activities Borrowings under bank credit facility 223,900 95,200 — — — 319,100 Payments under bank credit facility (530,350 ) (114,725 ) — — — (645,075 ) Proceeds from issuance of senior notes, net 750,000 — — — — 750,000 Debt financing costs, net (12,996 ) — — — — (12,996 ) Net activity with affiliates 120,188 — (11,632 ) — (108,556 ) — Share-based compensation activities, net (1,387 ) — — — — (1,387 ) Net cash from financing activities 549,355 (19,525 ) (11,632 ) — (108,556 ) 409,642 Cash flows from discontinued operations Cash flows from operating activities — 2,654 — — — 2,654 Cash flows from investing activities — — — — — — Cash flows from financing activities — — — — — — Net cash from discontinued operations — 2,654 — — — 2,654 Net change in cash and cash equivalents 502,245 (44,837 ) (28 ) — — 457,380 Cash and cash equivalents, beginning of period 2 156,116 2,482 221 — 158,821 Cash and cash equivalents, end of period $ 502,247 $ 111,279 $ 2,454 $ 221 $ — $ 616,201</t>
  </si>
  <si>
    <t>Organization and Basis of Presentation (Details) - property</t>
  </si>
  <si>
    <t>Jan. 31, 2010</t>
  </si>
  <si>
    <t>Consolidated Entities [Line Items]</t>
  </si>
  <si>
    <t>Number of gaming entertainment properties</t>
  </si>
  <si>
    <t>Subsidiary, Borgata</t>
  </si>
  <si>
    <t>Equity Method Investment, Ownership Percentage</t>
  </si>
  <si>
    <t>50.00%</t>
  </si>
  <si>
    <t>Summary of Significant Accounting Policies (Promotional Allowances) (Details) - USD ($) $ in Thousands</t>
  </si>
  <si>
    <t>Allowances [Line Items]</t>
  </si>
  <si>
    <t>Promotional allowances</t>
  </si>
  <si>
    <t>Cost of promotional allowances</t>
  </si>
  <si>
    <t>Rooms</t>
  </si>
  <si>
    <t>Food and Beverage</t>
  </si>
  <si>
    <t>Other Products and Services</t>
  </si>
  <si>
    <t>Summary of Significant Accounting Policies (Gaming Taxes) (Details) - USD ($) $ in Millions</t>
  </si>
  <si>
    <t>Gaming taxes</t>
  </si>
  <si>
    <t>Summary of Significant Accounting Policies (Unrecognized Tax Benefits) (Details) $ in Millions</t>
  </si>
  <si>
    <t>Mar. 31, 2017USD ($)</t>
  </si>
  <si>
    <t>Income Tax Contingency [Line Items]</t>
  </si>
  <si>
    <t>Unrecognized Tax Benefits that Would Impact Effective Tax Rate</t>
  </si>
  <si>
    <t>Acquisitions and Divestitures Investment in and Divestiture of Borgata (Details) - USD ($) $ in Thousands</t>
  </si>
  <si>
    <t>Aug. 02, 2016</t>
  </si>
  <si>
    <t>Jul. 31, 2016</t>
  </si>
  <si>
    <t>Business Acquisition [Line Items]</t>
  </si>
  <si>
    <t>Proceeds from Divestiture of Businesses</t>
  </si>
  <si>
    <t>Proceeds from Divestiture of Businesses, Net of Cash Divested</t>
  </si>
  <si>
    <t>Refund From Tax Settlement</t>
  </si>
  <si>
    <t>Equity Method Investment, Summarized Financial Information, Revenue</t>
  </si>
  <si>
    <t>Equity Method Investment, Summarized Financial Information, Cost of Sales</t>
  </si>
  <si>
    <t>Equity Method Investment, Summarized Financial Information, Gross Profit (Loss)</t>
  </si>
  <si>
    <t>Equity Method Investment, Summarized Financial Information, Non-operating Expenses</t>
  </si>
  <si>
    <t>Equity Method Investment, Summarized Financial Information, Net Income (Loss)</t>
  </si>
  <si>
    <t>Borgata [Member]</t>
  </si>
  <si>
    <t>Discontinued Operation, Tax Effect of Gain (Loss) from Disposal of Discontinued Operation</t>
  </si>
  <si>
    <t>MDDHC [Member]</t>
  </si>
  <si>
    <t>1.00%</t>
  </si>
  <si>
    <t>Subsidiaries [Member]</t>
  </si>
  <si>
    <t>49.00%</t>
  </si>
  <si>
    <t>Property and Equipment, Net (Details) - USD ($) $ in Thousands</t>
  </si>
  <si>
    <t>Property, Plant and Equipment [Line Items]</t>
  </si>
  <si>
    <t>Property and equipment, gross</t>
  </si>
  <si>
    <t>Less accumulated depreciation</t>
  </si>
  <si>
    <t>Depreciation expense</t>
  </si>
  <si>
    <t>Land</t>
  </si>
  <si>
    <t>Buildings and improvements</t>
  </si>
  <si>
    <t>Furniture and equipment</t>
  </si>
  <si>
    <t>Riverboats and barges</t>
  </si>
  <si>
    <t>Construction in progress</t>
  </si>
  <si>
    <t>Intangible Assets (Summary of Amortizing and Indefinite-Lived Intangibles) (Details) - USD ($) $ in Thousands</t>
  </si>
  <si>
    <t>12 Months Ended</t>
  </si>
  <si>
    <t>Intangible Assets [Line Items]</t>
  </si>
  <si>
    <t>Intangible assets, gross</t>
  </si>
  <si>
    <t>Intangible assets, cumulative amortization</t>
  </si>
  <si>
    <t>Intangible assets, cumulative impairment</t>
  </si>
  <si>
    <t>Amortizing intangibles:</t>
  </si>
  <si>
    <t>Gross carrying value</t>
  </si>
  <si>
    <t>Cumulative amortization</t>
  </si>
  <si>
    <t>Cumulative impairment losses</t>
  </si>
  <si>
    <t>Indefinite lived intangible assets:</t>
  </si>
  <si>
    <t>Customer Relationships [Member]</t>
  </si>
  <si>
    <t>Weighted average life</t>
  </si>
  <si>
    <t>325 days</t>
  </si>
  <si>
    <t>1 year 1 month</t>
  </si>
  <si>
    <t>Off-Market Favorable Lease [Member]</t>
  </si>
  <si>
    <t>38 years 9 months 5 days</t>
  </si>
  <si>
    <t>31 years 4 months 24 days</t>
  </si>
  <si>
    <t>Development Agreement</t>
  </si>
  <si>
    <t>Trademarks</t>
  </si>
  <si>
    <t>Gaming License Rights</t>
  </si>
  <si>
    <t>Accrued Liabilities (Details) - USD ($) $ in Thousands</t>
  </si>
  <si>
    <t>Payroll and related expenses</t>
  </si>
  <si>
    <t>Interest</t>
  </si>
  <si>
    <t>Gaming liabilities</t>
  </si>
  <si>
    <t>Player loyalty program liabilities</t>
  </si>
  <si>
    <t>Other accrued liabilities</t>
  </si>
  <si>
    <t>Total accrued liabilities</t>
  </si>
  <si>
    <t>Long-Term Debt (Schedule of Long-term Debt) (Details) - USD ($) $ in Thousands</t>
  </si>
  <si>
    <t>Debt Instrument [Line Items]</t>
  </si>
  <si>
    <t>Long-term Debt, Gross</t>
  </si>
  <si>
    <t>Unamortized discount</t>
  </si>
  <si>
    <t>Unamortized Debt Issuance Expense</t>
  </si>
  <si>
    <t>Long-term debt, gross, excluding current maturities</t>
  </si>
  <si>
    <t>Parent</t>
  </si>
  <si>
    <t>Long-term debt, net</t>
  </si>
  <si>
    <t>Parent | Line of Credit | Bank Credit Facility [Member]</t>
  </si>
  <si>
    <t>Interest rate at period end</t>
  </si>
  <si>
    <t>3.052%</t>
  </si>
  <si>
    <t>3.44%</t>
  </si>
  <si>
    <t>Parent | Senior Notes | 6.875 % Senior Notes Due 2023</t>
  </si>
  <si>
    <t>Debt Instrument, Interest Rate, Stated Percentage</t>
  </si>
  <si>
    <t>6.875%</t>
  </si>
  <si>
    <t>6.88%</t>
  </si>
  <si>
    <t>Parent | Senior Notes | 6.375% Senior Notes Due 2026</t>
  </si>
  <si>
    <t>6.375%</t>
  </si>
  <si>
    <t>6.38%</t>
  </si>
  <si>
    <t>Parent | Other Debt Obligations [Member] | Other</t>
  </si>
  <si>
    <t>5.80%</t>
  </si>
  <si>
    <t>Fair Value, Measurements, Nonrecurring [Member] | Parent | Line of Credit | Bank Credit Facility [Member]</t>
  </si>
  <si>
    <t>Fair Value, Measurements, Nonrecurring [Member] | Parent | Senior Notes | 6.875 % Senior Notes Due 2023</t>
  </si>
  <si>
    <t>Fair Value, Measurements, Nonrecurring [Member] | Parent | Senior Notes | 6.375% Senior Notes Due 2026</t>
  </si>
  <si>
    <t>Fair Value, Measurements, Nonrecurring [Member] | Parent | Other Debt Obligations [Member] | Other</t>
  </si>
  <si>
    <t>Long-Term Debt (Schedule of Boyd Bank Credit Facility) (Details) - Line of Credit - Parent - USD ($) $ in Thousands</t>
  </si>
  <si>
    <t>Amount outstanding</t>
  </si>
  <si>
    <t>Revolving Credit Facility [Member]</t>
  </si>
  <si>
    <t>Term Loan A [Member]</t>
  </si>
  <si>
    <t>Refinancing Term B Loans [Member]</t>
  </si>
  <si>
    <t>Term Loan B [Member]</t>
  </si>
  <si>
    <t>Term Loan B-2 [Member]</t>
  </si>
  <si>
    <t>Swing Loan [Member]</t>
  </si>
  <si>
    <t>Long-Term Debt (Boyd Bank Credit Facility Narrative) (Details) - USD ($)</t>
  </si>
  <si>
    <t>Mar. 30, 2017</t>
  </si>
  <si>
    <t>Mar. 29, 2017</t>
  </si>
  <si>
    <t>Line of Credit Facility, Maximum Borrowing Capacity</t>
  </si>
  <si>
    <t>Repayments of Debt</t>
  </si>
  <si>
    <t>Parent | Line of Credit</t>
  </si>
  <si>
    <t>Line of Credit Facility, Remaining Borrowing Capacity</t>
  </si>
  <si>
    <t>Parent | Line of Credit | Refinancing Term B Loans [Member]</t>
  </si>
  <si>
    <t>Debt Instrument, Fixed Quarterly Amortization of Principal, Percentage</t>
  </si>
  <si>
    <t>Parent | Letter of Credit [Member]</t>
  </si>
  <si>
    <t>London Interbank Offered Rate (LIBOR) [Member] | Parent | Minimum [Member] | Refinancing Term B Loans [Member]</t>
  </si>
  <si>
    <t>Debt Instrument, Basis Spread on Variable Rate</t>
  </si>
  <si>
    <t>2.25%</t>
  </si>
  <si>
    <t>London Interbank Offered Rate (LIBOR) [Member] | Parent | Maximum [Member] | Refinancing Term B Loans [Member]</t>
  </si>
  <si>
    <t>2.50%</t>
  </si>
  <si>
    <t>Base Rate [Member] | Parent | Minimum [Member] | Refinancing Term B Loans [Member]</t>
  </si>
  <si>
    <t>1.25%</t>
  </si>
  <si>
    <t>Base Rate [Member] | Parent | Maximum [Member] | Refinancing Term B Loans [Member]</t>
  </si>
  <si>
    <t>1.50%</t>
  </si>
  <si>
    <t>Refinancing Term B Loans [Member] | Refinancing Term B Loans [Member]</t>
  </si>
  <si>
    <t>Long-Term Debt (Covenant Compliance) (Details) - Parent - Senior Notes</t>
  </si>
  <si>
    <t>6.875 % Senior Notes Due 2023</t>
  </si>
  <si>
    <t>6.375% Senior Notes Due 2026</t>
  </si>
  <si>
    <t>Stockholders' Equity and Stock Incentive Plans (Classification of Costs) (Details) - USD ($)</t>
  </si>
  <si>
    <t>Employee Service Share-based Compensation, Allocation of Recognized Period Costs [Line Items]</t>
  </si>
  <si>
    <t>Stock Repurchase Program, Remaining Authorized Repurchase Amount</t>
  </si>
  <si>
    <t>Dividends, Share-based Compensation</t>
  </si>
  <si>
    <t>Selling, General and Administrative</t>
  </si>
  <si>
    <t>Corporate Expense</t>
  </si>
  <si>
    <t>Stock Issued During Period, Shares, Restricted Stock Award, Gross</t>
  </si>
  <si>
    <t>Shares to be issued to settle PSUs</t>
  </si>
  <si>
    <t>Shares Paid for Tax Withholding for Share Based Compensation</t>
  </si>
  <si>
    <t>Noncontrolling Interest (Narrative) (Details) - USD ($) $ in Thousands</t>
  </si>
  <si>
    <t>Noncontrolling Interest [Line Items]</t>
  </si>
  <si>
    <t>Noncontrolling Interest (Changes in Noncontrolling Interest) (Details) $ in Thousands</t>
  </si>
  <si>
    <t>Stockholders' Equity Attributable to Noncontrolling Interest [Roll Forward]</t>
  </si>
  <si>
    <t>Balance, January 1, 2015</t>
  </si>
  <si>
    <t>Balance, March 31, 2015</t>
  </si>
  <si>
    <t>Fair Value Measurements (Balance Measured at Fair Value) (Details) - USD ($) $ in Thousands</t>
  </si>
  <si>
    <t>Dec. 31, 2015</t>
  </si>
  <si>
    <t>Assets</t>
  </si>
  <si>
    <t>Investment available for sale</t>
  </si>
  <si>
    <t>Fair Value, Measurements, Recurring [Member]</t>
  </si>
  <si>
    <t>Liabilities</t>
  </si>
  <si>
    <t>Business Combination, Contingent Consideration, Liability</t>
  </si>
  <si>
    <t>Fair Value, Measurements, Recurring [Member] | Level 1</t>
  </si>
  <si>
    <t>Fair Value, Measurements, Recurring [Member] | Level 2</t>
  </si>
  <si>
    <t>Fair Value, Measurements, Recurring [Member] | Level 3</t>
  </si>
  <si>
    <t>Fair Value Measurements (Narrative-Balances Measured at Fair Value) (Details) - USD ($) $ in Thousands</t>
  </si>
  <si>
    <t>Dec. 20, 2011</t>
  </si>
  <si>
    <t>Fair Value, Assets and Liabilities Measured on Recurring and Nonrecurring Basis [Line Items]</t>
  </si>
  <si>
    <t>Fair Value, Discount Amount, Available for sales securities</t>
  </si>
  <si>
    <t>Business Combination, Contingent Consideration, Liability for Payments to Option Holder, Current</t>
  </si>
  <si>
    <t>Business Combination, Contingent Consideration, Liability for Payments to Option Holder, Noncurrent</t>
  </si>
  <si>
    <t>Debt Security, Interest Rate, Stated Percentage</t>
  </si>
  <si>
    <t>7.50%</t>
  </si>
  <si>
    <t>Available-for-sale Securities [Member] | Discount Rate [Member] | Level 3</t>
  </si>
  <si>
    <t>Fair Value Measurements, Recurring and Nonrecurring, Valuation Techniques, Unobservable Inputs, Rate, Percentage</t>
  </si>
  <si>
    <t>10.139%</t>
  </si>
  <si>
    <t>10.283%</t>
  </si>
  <si>
    <t>Peninsula Gaming [Member]</t>
  </si>
  <si>
    <t>Available-for-sale Securities, Current</t>
  </si>
  <si>
    <t>Kansas Star [Member]</t>
  </si>
  <si>
    <t>Business Combination, Contingent Consideration Arrangements, Payment to Option Holder, Percentage of EBITDA</t>
  </si>
  <si>
    <t>Contingent Payments | Discount Rate [Member] | Level 3</t>
  </si>
  <si>
    <t>9.30%</t>
  </si>
  <si>
    <t>18.50%</t>
  </si>
  <si>
    <t>Fair Value Measurements (Changes in Fair Value of Level 3 Assets and Liabilities) (Details) - USD ($)</t>
  </si>
  <si>
    <t>Contingent Payments</t>
  </si>
  <si>
    <t>Fair Value, Liabilities Measured on Recurring Basis, Unobservable Input Reconciliation, Calculation [Roll Forward]</t>
  </si>
  <si>
    <t>Beginning Balance</t>
  </si>
  <si>
    <t>Included in Earnings</t>
  </si>
  <si>
    <t>Included in Other Comprehensive Income (Loss)</t>
  </si>
  <si>
    <t>Transfers, Net</t>
  </si>
  <si>
    <t>Settlements</t>
  </si>
  <si>
    <t>Ending Balance</t>
  </si>
  <si>
    <t>Investment Available for Sale</t>
  </si>
  <si>
    <t>Fair Value, Assets Measured on Recurring Basis, Unobservable Input Reconciliation, Calculation [Roll Forward]</t>
  </si>
  <si>
    <t>Fair Value Measurements (Fair Value, by Balance Sheet Grouping) (Details) - Parent - Level 3 - Fair Value, Measurements, Nonrecurring [Member] - USD ($) $ in Thousands</t>
  </si>
  <si>
    <t>Fair Value, Balance Sheet Grouping, Financial Statement Captions [Line Items]</t>
  </si>
  <si>
    <t>Commitments, Fair Value Disclosure</t>
  </si>
  <si>
    <t>Other Financial Instruments</t>
  </si>
  <si>
    <t>Carrying Value</t>
  </si>
  <si>
    <t>Estimate of Fair Value Measurement [Member]</t>
  </si>
  <si>
    <t>Fair Value Measurements (Fair Value Balance Sheet Long-Term Debt Grouping) (Details) - USD ($) $ in Thousands</t>
  </si>
  <si>
    <t>Debt Instrument, Fair Value Disclosure</t>
  </si>
  <si>
    <t>Bank Credit Facility [Member] | Fair Value, Measurements, Nonrecurring [Member] | Parent | Line of Credit</t>
  </si>
  <si>
    <t>6.875 % Senior Notes Due 2023 | Fair Value, Measurements, Nonrecurring [Member] | Parent | Senior Notes</t>
  </si>
  <si>
    <t>6.375% Senior Notes Due 2026 | Fair Value, Measurements, Nonrecurring [Member] | Parent | Senior Notes</t>
  </si>
  <si>
    <t>Level 1 | 6.875 % Senior Notes Due 2023 | Fair Value, Measurements, Nonrecurring [Member] | Parent | Senior Notes</t>
  </si>
  <si>
    <t>Level 1 | 6.875 % Senior Notes Due 2023 | Fair Value, Measurements, Nonrecurring [Member] | Parent | Senior Notes | Carrying Value</t>
  </si>
  <si>
    <t>Level 1 | 6.875 % Senior Notes Due 2023 | Fair Value, Measurements, Nonrecurring [Member] | Parent | Senior Notes | Estimate of Fair Value Measurement [Member]</t>
  </si>
  <si>
    <t>Level 1 | 6.375% Senior Notes Due 2026 | Fair Value, Measurements, Nonrecurring [Member] | Parent | Senior Notes</t>
  </si>
  <si>
    <t>Level 1 | 6.375% Senior Notes Due 2026 | Fair Value, Measurements, Nonrecurring [Member] | Parent | Senior Notes | Carrying Value</t>
  </si>
  <si>
    <t>Level 1 | 6.375% Senior Notes Due 2026 | Fair Value, Measurements, Nonrecurring [Member] | Parent | Senior Notes | Estimate of Fair Value Measurement [Member]</t>
  </si>
  <si>
    <t>Level 2 | Bank Credit Facility [Member] | Fair Value, Measurements, Nonrecurring [Member] | Parent | Line of Credit</t>
  </si>
  <si>
    <t>Level 2 | Bank Credit Facility [Member] | Fair Value, Measurements, Nonrecurring [Member] | Parent | Line of Credit | Carrying Value</t>
  </si>
  <si>
    <t>Level 2 | Bank Credit Facility [Member] | Fair Value, Measurements, Nonrecurring [Member] | Parent | Line of Credit | Estimate of Fair Value Measurement [Member]</t>
  </si>
  <si>
    <t>Level 3 | Other Debt [Member] | Fair Value, Measurements, Nonrecurring [Member] | Parent | Other Debt Obligations [Member]</t>
  </si>
  <si>
    <t>Level 3 | Other Debt [Member] | Fair Value, Measurements, Nonrecurring [Member] | Parent | Other Debt Obligations [Member] | Carrying Value</t>
  </si>
  <si>
    <t>Level 3 | Other Debt [Member] | Fair Value, Measurements, Nonrecurring [Member] | Parent | Other Debt Obligations [Member] | Estimate of Fair Value Measurement [Member]</t>
  </si>
  <si>
    <t>Segment Information (Certain Segment Operating Data and Other) (Details) - USD ($) $ in Thousands</t>
  </si>
  <si>
    <t>Segment Reporting, Certain Operating Data and Reconciling Item for Adjusted EBITDA from Segment to Consolidated [Line Items]</t>
  </si>
  <si>
    <t>Adjusted EBITDA</t>
  </si>
  <si>
    <t>Deferred rent</t>
  </si>
  <si>
    <t>Total other operating costs and expenses</t>
  </si>
  <si>
    <t>Las Vegas Locals</t>
  </si>
  <si>
    <t>Downtown Las Vegas</t>
  </si>
  <si>
    <t>Midwest and South</t>
  </si>
  <si>
    <t>Segment Information (Reconciliation of Assets) (Details) - USD ($) $ in Thousands</t>
  </si>
  <si>
    <t>Segment Reporting, Asset Reconciling Item [Line Items]</t>
  </si>
  <si>
    <t>Total Reportable Segment Adjusted EBITDA</t>
  </si>
  <si>
    <t>Corporate Segment [Member]</t>
  </si>
  <si>
    <t>Condensed Consolidating Financial Information (Balance Sheets) (Details) - USD ($) $ in Thousands</t>
  </si>
  <si>
    <t>Other current assets</t>
  </si>
  <si>
    <t>Investments in subsidiaries</t>
  </si>
  <si>
    <t>Intercompany receivable</t>
  </si>
  <si>
    <t>Liabilities and Stockholders’ Equity</t>
  </si>
  <si>
    <t>Other current liabilities</t>
  </si>
  <si>
    <t>Accumulated losses of subsidiaries in excess of investment</t>
  </si>
  <si>
    <t>Intercompany payable</t>
  </si>
  <si>
    <t>Other long-term liabilities</t>
  </si>
  <si>
    <t>Total stockholders' equity (deficit)</t>
  </si>
  <si>
    <t>Guarantor Subsidiaries</t>
  </si>
  <si>
    <t>Non-Guarantor Subsidiaries (100% Owned)</t>
  </si>
  <si>
    <t>Non-Guarantor Subsidiaries (Not 100% Owned)</t>
  </si>
  <si>
    <t>Eliminations</t>
  </si>
  <si>
    <t>Condensed Consolidating Financial Information (Income Statements) (Details) - USD ($) $ in Thousands</t>
  </si>
  <si>
    <t>Condensed Financial Statements, Captions [Line Items]</t>
  </si>
  <si>
    <t>Costs and Expenses</t>
  </si>
  <si>
    <t>Operating</t>
  </si>
  <si>
    <t>Intercompany expenses</t>
  </si>
  <si>
    <t>Equity in earnings (losses) of subsidiaries</t>
  </si>
  <si>
    <t>Interest expense, net</t>
  </si>
  <si>
    <t>Income (loss) before income taxes</t>
  </si>
  <si>
    <t>Income (Loss) from Continuing Operations Attributable to Parent</t>
  </si>
  <si>
    <t>Income (Loss) from Discontinued Operations, Net of Tax, Attributable to Parent</t>
  </si>
  <si>
    <t>Comprehensive Income (Loss), Net of Tax, Including Portion Attributable to Noncontrolling Interest</t>
  </si>
  <si>
    <t>Condensed Consolidating Financial Information (Cash Flows) (Details) - USD ($) $ in Thousands</t>
  </si>
  <si>
    <t>Net cash from operating activities</t>
  </si>
  <si>
    <t>Net activity with affiliates</t>
  </si>
  <si>
    <t>Borrowings under bank credit facility</t>
  </si>
  <si>
    <t>Payments under bank credit facility</t>
  </si>
  <si>
    <t>Debt issue costs</t>
  </si>
  <si>
    <t>Proceeds from (Payments for) Combined Other Financing Activities</t>
  </si>
  <si>
    <t>Net change in cash and cash equivalents</t>
  </si>
  <si>
    <t>Condensed Consolidating Financial Information (Narrative) (Details) - Parent</t>
  </si>
  <si>
    <t>Mar. 28, 2016</t>
  </si>
  <si>
    <t>Subsidiaries, Ownership Percentage</t>
  </si>
  <si>
    <t>100.00%</t>
  </si>
  <si>
    <t>Senior Notes | 6.875 % Senior Notes Due 2023</t>
  </si>
  <si>
    <t>Senior Notes | 6.375% Senior Notes Due 2026</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5" t="s">
        <v>6</v>
      </c>
    </row>
    <row r="5" spans="1:3">
      <c r="A5" s="4" t="s">
        <v>7</v>
      </c>
      <c r="B5" s="4" t="s">
        <v>8</v>
      </c>
    </row>
    <row r="6" spans="1:3">
      <c r="A6" s="4" t="s">
        <v>9</v>
      </c>
      <c r="B6" s="6" t="n">
        <v>2017</v>
      </c>
    </row>
    <row r="7" spans="1:3">
      <c r="A7" s="4" t="s">
        <v>10</v>
      </c>
      <c r="B7" s="4" t="s">
        <v>11</v>
      </c>
    </row>
    <row r="8" spans="1:3">
      <c r="A8" s="4" t="s">
        <v>12</v>
      </c>
      <c r="B8" s="6" t="n">
        <v>906553</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C13" s="6" t="n">
        <v>1132340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8</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7007</v>
      </c>
      <c r="C3" s="7" t="n">
        <v>193862</v>
      </c>
    </row>
    <row r="4" spans="1:3">
      <c r="A4" s="4" t="s">
        <v>26</v>
      </c>
      <c r="B4" s="6" t="n">
        <v>22047</v>
      </c>
      <c r="C4" s="6" t="n">
        <v>16488</v>
      </c>
    </row>
    <row r="5" spans="1:3">
      <c r="A5" s="4" t="s">
        <v>27</v>
      </c>
      <c r="B5" s="6" t="n">
        <v>28050</v>
      </c>
      <c r="C5" s="6" t="n">
        <v>30371</v>
      </c>
    </row>
    <row r="6" spans="1:3">
      <c r="A6" s="4" t="s">
        <v>28</v>
      </c>
      <c r="B6" s="6" t="n">
        <v>17965</v>
      </c>
      <c r="C6" s="6" t="n">
        <v>18568</v>
      </c>
    </row>
    <row r="7" spans="1:3">
      <c r="A7" s="4" t="s">
        <v>29</v>
      </c>
      <c r="B7" s="6" t="n">
        <v>47847</v>
      </c>
      <c r="C7" s="6" t="n">
        <v>46214</v>
      </c>
    </row>
    <row r="8" spans="1:3">
      <c r="A8" s="4" t="s">
        <v>30</v>
      </c>
      <c r="B8" s="6" t="n">
        <v>927</v>
      </c>
      <c r="C8" s="6" t="n">
        <v>2444</v>
      </c>
    </row>
    <row r="9" spans="1:3">
      <c r="A9" s="4" t="s">
        <v>31</v>
      </c>
      <c r="B9" s="6" t="n">
        <v>283843</v>
      </c>
      <c r="C9" s="6" t="n">
        <v>307947</v>
      </c>
    </row>
    <row r="10" spans="1:3">
      <c r="A10" s="4" t="s">
        <v>32</v>
      </c>
      <c r="B10" s="6" t="n">
        <v>2633952</v>
      </c>
      <c r="C10" s="6" t="n">
        <v>2605169</v>
      </c>
    </row>
    <row r="11" spans="1:3">
      <c r="A11" s="4" t="s">
        <v>33</v>
      </c>
      <c r="B11" s="6" t="n">
        <v>83468</v>
      </c>
      <c r="C11" s="6" t="n">
        <v>49205</v>
      </c>
    </row>
    <row r="12" spans="1:3">
      <c r="A12" s="4" t="s">
        <v>34</v>
      </c>
      <c r="B12" s="6" t="n">
        <v>854342</v>
      </c>
      <c r="C12" s="6" t="n">
        <v>881954</v>
      </c>
    </row>
    <row r="13" spans="1:3">
      <c r="A13" s="4" t="s">
        <v>35</v>
      </c>
      <c r="B13" s="6" t="n">
        <v>826291</v>
      </c>
      <c r="C13" s="6" t="n">
        <v>826476</v>
      </c>
    </row>
    <row r="14" spans="1:3">
      <c r="A14" s="4" t="s">
        <v>36</v>
      </c>
      <c r="B14" s="6" t="n">
        <v>4681896</v>
      </c>
      <c r="C14" s="6" t="n">
        <v>4670751</v>
      </c>
    </row>
    <row r="15" spans="1:3">
      <c r="A15" s="3" t="s">
        <v>37</v>
      </c>
    </row>
    <row r="16" spans="1:3">
      <c r="A16" s="4" t="s">
        <v>38</v>
      </c>
      <c r="B16" s="6" t="n">
        <v>23983</v>
      </c>
      <c r="C16" s="6" t="n">
        <v>30336</v>
      </c>
    </row>
    <row r="17" spans="1:3">
      <c r="A17" s="4" t="s">
        <v>39</v>
      </c>
      <c r="B17" s="6" t="n">
        <v>69320</v>
      </c>
      <c r="C17" s="6" t="n">
        <v>84086</v>
      </c>
    </row>
    <row r="18" spans="1:3">
      <c r="A18" s="4" t="s">
        <v>40</v>
      </c>
      <c r="B18" s="6" t="n">
        <v>266986</v>
      </c>
      <c r="C18" s="6" t="n">
        <v>251082</v>
      </c>
    </row>
    <row r="19" spans="1:3">
      <c r="A19" s="4" t="s">
        <v>41</v>
      </c>
      <c r="B19" s="6" t="n">
        <v>360289</v>
      </c>
      <c r="C19" s="6" t="n">
        <v>365504</v>
      </c>
    </row>
    <row r="20" spans="1:3">
      <c r="A20" s="4" t="s">
        <v>42</v>
      </c>
      <c r="B20" s="6" t="n">
        <v>3187544</v>
      </c>
      <c r="C20" s="6" t="n">
        <v>3199119</v>
      </c>
    </row>
    <row r="21" spans="1:3">
      <c r="A21" s="4" t="s">
        <v>43</v>
      </c>
      <c r="B21" s="6" t="n">
        <v>83362</v>
      </c>
      <c r="C21" s="6" t="n">
        <v>83980</v>
      </c>
    </row>
    <row r="22" spans="1:3">
      <c r="A22" s="4" t="s">
        <v>44</v>
      </c>
      <c r="B22" s="6" t="n">
        <v>3338</v>
      </c>
      <c r="C22" s="6" t="n">
        <v>3307</v>
      </c>
    </row>
    <row r="23" spans="1:3">
      <c r="A23" s="4" t="s">
        <v>45</v>
      </c>
      <c r="B23" s="6" t="n">
        <v>61656</v>
      </c>
      <c r="C23" s="6" t="n">
        <v>84715</v>
      </c>
    </row>
    <row r="24" spans="1:3">
      <c r="A24" s="4" t="s">
        <v>46</v>
      </c>
      <c r="B24" s="4" t="s">
        <v>47</v>
      </c>
      <c r="C24" s="4" t="s">
        <v>47</v>
      </c>
    </row>
    <row r="25" spans="1:3">
      <c r="A25" s="3" t="s">
        <v>48</v>
      </c>
    </row>
    <row r="26" spans="1:3">
      <c r="A26" s="4" t="s">
        <v>49</v>
      </c>
      <c r="B26" s="6" t="n">
        <v>0</v>
      </c>
      <c r="C26" s="6" t="n">
        <v>0</v>
      </c>
    </row>
    <row r="27" spans="1:3">
      <c r="A27" s="4" t="s">
        <v>50</v>
      </c>
      <c r="B27" s="6" t="n">
        <v>1132</v>
      </c>
      <c r="C27" s="6" t="n">
        <v>1129</v>
      </c>
    </row>
    <row r="28" spans="1:3">
      <c r="A28" s="4" t="s">
        <v>51</v>
      </c>
      <c r="B28" s="6" t="n">
        <v>953231</v>
      </c>
      <c r="C28" s="6" t="n">
        <v>953440</v>
      </c>
    </row>
    <row r="29" spans="1:3">
      <c r="A29" s="4" t="s">
        <v>52</v>
      </c>
      <c r="B29" s="6" t="n">
        <v>31388</v>
      </c>
      <c r="C29" s="6" t="n">
        <v>-19878</v>
      </c>
    </row>
    <row r="30" spans="1:3">
      <c r="A30" s="4" t="s">
        <v>53</v>
      </c>
      <c r="B30" s="6" t="n">
        <v>-44</v>
      </c>
      <c r="C30" s="6" t="n">
        <v>-615</v>
      </c>
    </row>
    <row r="31" spans="1:3">
      <c r="A31" s="4" t="s">
        <v>54</v>
      </c>
      <c r="B31" s="6" t="n">
        <v>985707</v>
      </c>
      <c r="C31" s="6" t="n">
        <v>934076</v>
      </c>
    </row>
    <row r="32" spans="1:3">
      <c r="A32" s="4" t="s">
        <v>55</v>
      </c>
      <c r="B32" s="6" t="n">
        <v>0</v>
      </c>
      <c r="C32" s="6" t="n">
        <v>50</v>
      </c>
    </row>
    <row r="33" spans="1:3">
      <c r="A33" s="4" t="s">
        <v>56</v>
      </c>
      <c r="B33" s="6" t="n">
        <v>985707</v>
      </c>
      <c r="C33" s="6" t="n">
        <v>934126</v>
      </c>
    </row>
    <row r="34" spans="1:3">
      <c r="A34" s="4" t="s">
        <v>57</v>
      </c>
      <c r="B34" s="7" t="n">
        <v>4681896</v>
      </c>
      <c r="C34" s="7" t="n">
        <v>4670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1</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79</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3</v>
      </c>
      <c r="B4" s="4" t="s">
        <v>234</v>
      </c>
    </row>
    <row r="5" spans="1:2">
      <c r="A5" s="4" t="s">
        <v>235</v>
      </c>
    </row>
    <row r="6" spans="1:2">
      <c r="A6" s="3" t="s">
        <v>232</v>
      </c>
    </row>
    <row r="7" spans="1:2">
      <c r="A7" s="4" t="s">
        <v>236</v>
      </c>
      <c r="B7"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1</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19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3</v>
      </c>
    </row>
    <row r="2" spans="1:3">
      <c r="A2" s="4" t="s">
        <v>59</v>
      </c>
      <c r="B2" s="8" t="n">
        <v>0.01</v>
      </c>
      <c r="C2" s="8" t="n">
        <v>0.01</v>
      </c>
    </row>
    <row r="3" spans="1:3">
      <c r="A3" s="4" t="s">
        <v>60</v>
      </c>
      <c r="B3" s="6" t="n">
        <v>200000000</v>
      </c>
      <c r="C3" s="6" t="n">
        <v>200000000</v>
      </c>
    </row>
    <row r="4" spans="1:3">
      <c r="A4" s="4" t="s">
        <v>61</v>
      </c>
      <c r="B4" s="6" t="n">
        <v>113229078</v>
      </c>
      <c r="C4" s="6" t="n">
        <v>112896377</v>
      </c>
    </row>
    <row r="5" spans="1:3">
      <c r="A5" s="4" t="s">
        <v>62</v>
      </c>
      <c r="B5" s="8" t="n">
        <v>0.01</v>
      </c>
      <c r="C5" s="8" t="n">
        <v>0.01</v>
      </c>
    </row>
    <row r="6" spans="1:3">
      <c r="A6" s="4" t="s">
        <v>63</v>
      </c>
      <c r="B6" s="6" t="n">
        <v>5000000</v>
      </c>
      <c r="C6" s="6"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63</v>
      </c>
      <c r="B1" s="2" t="s">
        <v>1</v>
      </c>
    </row>
    <row r="2" spans="1:3">
      <c r="B2" s="2" t="s">
        <v>2</v>
      </c>
      <c r="C2" s="2" t="s">
        <v>264</v>
      </c>
    </row>
    <row r="3" spans="1:3">
      <c r="A3" s="3" t="s">
        <v>265</v>
      </c>
    </row>
    <row r="4" spans="1:3">
      <c r="A4" s="4" t="s">
        <v>266</v>
      </c>
      <c r="B4" s="6" t="n">
        <v>24</v>
      </c>
    </row>
    <row r="5" spans="1:3">
      <c r="A5" s="4" t="s">
        <v>267</v>
      </c>
    </row>
    <row r="6" spans="1:3">
      <c r="A6" s="3" t="s">
        <v>265</v>
      </c>
    </row>
    <row r="7" spans="1:3">
      <c r="A7" s="4" t="s">
        <v>268</v>
      </c>
      <c r="C7"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5</v>
      </c>
    </row>
    <row r="3" spans="1:3">
      <c r="A3" s="3" t="s">
        <v>271</v>
      </c>
    </row>
    <row r="4" spans="1:3">
      <c r="A4" s="4" t="s">
        <v>272</v>
      </c>
      <c r="B4" s="7" t="n">
        <v>63464</v>
      </c>
      <c r="C4" s="7" t="n">
        <v>60314</v>
      </c>
    </row>
    <row r="5" spans="1:3">
      <c r="A5" s="4" t="s">
        <v>273</v>
      </c>
      <c r="B5" s="6" t="n">
        <v>49789</v>
      </c>
      <c r="C5" s="6" t="n">
        <v>44821</v>
      </c>
    </row>
    <row r="6" spans="1:3">
      <c r="A6" s="4" t="s">
        <v>274</v>
      </c>
    </row>
    <row r="7" spans="1:3">
      <c r="A7" s="3" t="s">
        <v>271</v>
      </c>
    </row>
    <row r="8" spans="1:3">
      <c r="A8" s="4" t="s">
        <v>272</v>
      </c>
      <c r="B8" s="6" t="n">
        <v>18477</v>
      </c>
      <c r="C8" s="6" t="n">
        <v>18945</v>
      </c>
    </row>
    <row r="9" spans="1:3">
      <c r="A9" s="4" t="s">
        <v>273</v>
      </c>
      <c r="B9" s="6" t="n">
        <v>8359</v>
      </c>
      <c r="C9" s="6" t="n">
        <v>8569</v>
      </c>
    </row>
    <row r="10" spans="1:3">
      <c r="A10" s="4" t="s">
        <v>275</v>
      </c>
    </row>
    <row r="11" spans="1:3">
      <c r="A11" s="3" t="s">
        <v>271</v>
      </c>
    </row>
    <row r="12" spans="1:3">
      <c r="A12" s="4" t="s">
        <v>272</v>
      </c>
      <c r="B12" s="6" t="n">
        <v>42067</v>
      </c>
      <c r="C12" s="6" t="n">
        <v>37452</v>
      </c>
    </row>
    <row r="13" spans="1:3">
      <c r="A13" s="4" t="s">
        <v>273</v>
      </c>
      <c r="B13" s="6" t="n">
        <v>37622</v>
      </c>
      <c r="C13" s="6" t="n">
        <v>33271</v>
      </c>
    </row>
    <row r="14" spans="1:3">
      <c r="A14" s="4" t="s">
        <v>276</v>
      </c>
    </row>
    <row r="15" spans="1:3">
      <c r="A15" s="3" t="s">
        <v>271</v>
      </c>
    </row>
    <row r="16" spans="1:3">
      <c r="A16" s="4" t="s">
        <v>272</v>
      </c>
      <c r="B16" s="6" t="n">
        <v>2920</v>
      </c>
      <c r="C16" s="6" t="n">
        <v>3917</v>
      </c>
    </row>
    <row r="17" spans="1:3">
      <c r="A17" s="4" t="s">
        <v>273</v>
      </c>
      <c r="B17" s="7" t="n">
        <v>3808</v>
      </c>
      <c r="C17" s="7" t="n">
        <v>29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5</v>
      </c>
    </row>
    <row r="3" spans="1:3">
      <c r="A3" s="3" t="s">
        <v>171</v>
      </c>
    </row>
    <row r="4" spans="1:3">
      <c r="A4" s="4" t="s">
        <v>278</v>
      </c>
      <c r="B4" s="10" t="n">
        <v>83.2</v>
      </c>
      <c r="C4" s="10" t="n">
        <v>82.599999999999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3" t="s">
        <v>281</v>
      </c>
    </row>
    <row r="3" spans="1:2">
      <c r="A3" s="4" t="s">
        <v>282</v>
      </c>
      <c r="B3" s="10" t="n">
        <v>1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84</v>
      </c>
      <c r="C1" s="2" t="s">
        <v>285</v>
      </c>
      <c r="D1" s="2" t="s">
        <v>264</v>
      </c>
    </row>
    <row r="2" spans="1:4">
      <c r="A2" s="3" t="s">
        <v>286</v>
      </c>
    </row>
    <row r="3" spans="1:4">
      <c r="A3" s="4" t="s">
        <v>287</v>
      </c>
      <c r="B3" s="7" t="n">
        <v>900000</v>
      </c>
    </row>
    <row r="4" spans="1:4">
      <c r="A4" s="4" t="s">
        <v>288</v>
      </c>
      <c r="B4" s="6" t="n">
        <v>589000</v>
      </c>
    </row>
    <row r="5" spans="1:4">
      <c r="A5" s="4" t="s">
        <v>289</v>
      </c>
      <c r="B5" s="6" t="n">
        <v>52000</v>
      </c>
    </row>
    <row r="6" spans="1:4">
      <c r="A6" s="4" t="s">
        <v>267</v>
      </c>
    </row>
    <row r="7" spans="1:4">
      <c r="A7" s="3" t="s">
        <v>286</v>
      </c>
    </row>
    <row r="8" spans="1:4">
      <c r="A8" s="4" t="s">
        <v>290</v>
      </c>
      <c r="C8" s="7" t="n">
        <v>190293</v>
      </c>
    </row>
    <row r="9" spans="1:4">
      <c r="A9" s="4" t="s">
        <v>268</v>
      </c>
      <c r="D9" s="4" t="s">
        <v>269</v>
      </c>
    </row>
    <row r="10" spans="1:4">
      <c r="A10" s="4" t="s">
        <v>289</v>
      </c>
      <c r="B10" s="6" t="n">
        <v>20000</v>
      </c>
    </row>
    <row r="11" spans="1:4">
      <c r="A11" s="4" t="s">
        <v>291</v>
      </c>
      <c r="C11" s="6" t="n">
        <v>152620</v>
      </c>
    </row>
    <row r="12" spans="1:4">
      <c r="A12" s="4" t="s">
        <v>292</v>
      </c>
      <c r="C12" s="6" t="n">
        <v>37673</v>
      </c>
    </row>
    <row r="13" spans="1:4">
      <c r="A13" s="4" t="s">
        <v>293</v>
      </c>
      <c r="C13" s="6" t="n">
        <v>-14412</v>
      </c>
    </row>
    <row r="14" spans="1:4">
      <c r="A14" s="4" t="s">
        <v>294</v>
      </c>
      <c r="C14" s="7" t="n">
        <v>23261</v>
      </c>
    </row>
    <row r="15" spans="1:4">
      <c r="A15" s="4" t="s">
        <v>295</v>
      </c>
    </row>
    <row r="16" spans="1:4">
      <c r="A16" s="3" t="s">
        <v>286</v>
      </c>
    </row>
    <row r="17" spans="1:4">
      <c r="A17" s="4" t="s">
        <v>296</v>
      </c>
      <c r="B17" s="6" t="n">
        <v>600</v>
      </c>
    </row>
    <row r="18" spans="1:4">
      <c r="A18" s="4" t="s">
        <v>289</v>
      </c>
      <c r="B18" s="7" t="n">
        <v>72000</v>
      </c>
    </row>
    <row r="19" spans="1:4">
      <c r="A19" s="4" t="s">
        <v>297</v>
      </c>
    </row>
    <row r="20" spans="1:4">
      <c r="A20" s="3" t="s">
        <v>286</v>
      </c>
    </row>
    <row r="21" spans="1:4">
      <c r="A21" s="4" t="s">
        <v>268</v>
      </c>
      <c r="D21" s="4" t="s">
        <v>298</v>
      </c>
    </row>
    <row r="22" spans="1:4">
      <c r="A22" s="4" t="s">
        <v>299</v>
      </c>
    </row>
    <row r="23" spans="1:4">
      <c r="A23" s="3" t="s">
        <v>286</v>
      </c>
    </row>
    <row r="24" spans="1:4">
      <c r="A24" s="4" t="s">
        <v>268</v>
      </c>
      <c r="D24" s="4" t="s">
        <v>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01</v>
      </c>
      <c r="B1" s="2" t="s">
        <v>1</v>
      </c>
    </row>
    <row r="2" spans="1:4">
      <c r="B2" s="2" t="s">
        <v>2</v>
      </c>
      <c r="C2" s="2" t="s">
        <v>65</v>
      </c>
      <c r="D2" s="2" t="s">
        <v>23</v>
      </c>
    </row>
    <row r="3" spans="1:4">
      <c r="A3" s="3" t="s">
        <v>302</v>
      </c>
    </row>
    <row r="4" spans="1:4">
      <c r="A4" s="4" t="s">
        <v>303</v>
      </c>
      <c r="B4" s="7" t="n">
        <v>4814536</v>
      </c>
      <c r="D4" s="7" t="n">
        <v>4736920</v>
      </c>
    </row>
    <row r="5" spans="1:4">
      <c r="A5" s="4" t="s">
        <v>304</v>
      </c>
      <c r="B5" s="6" t="n">
        <v>2180584</v>
      </c>
      <c r="D5" s="6" t="n">
        <v>2131751</v>
      </c>
    </row>
    <row r="6" spans="1:4">
      <c r="A6" s="4" t="s">
        <v>32</v>
      </c>
      <c r="B6" s="6" t="n">
        <v>2633952</v>
      </c>
      <c r="D6" s="6" t="n">
        <v>2605169</v>
      </c>
    </row>
    <row r="7" spans="1:4">
      <c r="A7" s="4" t="s">
        <v>305</v>
      </c>
      <c r="B7" s="6" t="n">
        <v>49394</v>
      </c>
      <c r="C7" s="7" t="n">
        <v>43556</v>
      </c>
    </row>
    <row r="8" spans="1:4">
      <c r="A8" s="4" t="s">
        <v>306</v>
      </c>
    </row>
    <row r="9" spans="1:4">
      <c r="A9" s="3" t="s">
        <v>302</v>
      </c>
    </row>
    <row r="10" spans="1:4">
      <c r="A10" s="4" t="s">
        <v>303</v>
      </c>
      <c r="B10" s="6" t="n">
        <v>284592</v>
      </c>
      <c r="D10" s="6" t="n">
        <v>251316</v>
      </c>
    </row>
    <row r="11" spans="1:4">
      <c r="A11" s="4" t="s">
        <v>307</v>
      </c>
    </row>
    <row r="12" spans="1:4">
      <c r="A12" s="3" t="s">
        <v>302</v>
      </c>
    </row>
    <row r="13" spans="1:4">
      <c r="A13" s="4" t="s">
        <v>303</v>
      </c>
      <c r="B13" s="6" t="n">
        <v>2774162</v>
      </c>
      <c r="D13" s="6" t="n">
        <v>2915664</v>
      </c>
    </row>
    <row r="14" spans="1:4">
      <c r="A14" s="4" t="s">
        <v>308</v>
      </c>
    </row>
    <row r="15" spans="1:4">
      <c r="A15" s="3" t="s">
        <v>302</v>
      </c>
    </row>
    <row r="16" spans="1:4">
      <c r="A16" s="4" t="s">
        <v>303</v>
      </c>
      <c r="B16" s="6" t="n">
        <v>1440104</v>
      </c>
      <c r="D16" s="6" t="n">
        <v>1243724</v>
      </c>
    </row>
    <row r="17" spans="1:4">
      <c r="A17" s="4" t="s">
        <v>309</v>
      </c>
    </row>
    <row r="18" spans="1:4">
      <c r="A18" s="3" t="s">
        <v>302</v>
      </c>
    </row>
    <row r="19" spans="1:4">
      <c r="A19" s="4" t="s">
        <v>303</v>
      </c>
      <c r="B19" s="6" t="n">
        <v>239285</v>
      </c>
      <c r="D19" s="6" t="n">
        <v>239264</v>
      </c>
    </row>
    <row r="20" spans="1:4">
      <c r="A20" s="4" t="s">
        <v>310</v>
      </c>
    </row>
    <row r="21" spans="1:4">
      <c r="A21" s="3" t="s">
        <v>302</v>
      </c>
    </row>
    <row r="22" spans="1:4">
      <c r="A22" s="4" t="s">
        <v>303</v>
      </c>
      <c r="B22" s="6" t="n">
        <v>75668</v>
      </c>
      <c r="D22" s="6" t="n">
        <v>86226</v>
      </c>
    </row>
    <row r="23" spans="1:4">
      <c r="A23" s="4" t="s">
        <v>70</v>
      </c>
    </row>
    <row r="24" spans="1:4">
      <c r="A24" s="3" t="s">
        <v>302</v>
      </c>
    </row>
    <row r="25" spans="1:4">
      <c r="A25" s="4" t="s">
        <v>303</v>
      </c>
      <c r="B25" s="7" t="n">
        <v>725</v>
      </c>
      <c r="D25" s="7" t="n">
        <v>7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11</v>
      </c>
      <c r="B1" s="2" t="s">
        <v>1</v>
      </c>
      <c r="C1" s="2" t="s">
        <v>312</v>
      </c>
    </row>
    <row r="2" spans="1:3">
      <c r="B2" s="2" t="s">
        <v>2</v>
      </c>
      <c r="C2" s="2" t="s">
        <v>23</v>
      </c>
    </row>
    <row r="3" spans="1:3">
      <c r="A3" s="3" t="s">
        <v>313</v>
      </c>
    </row>
    <row r="4" spans="1:3">
      <c r="A4" s="4" t="s">
        <v>314</v>
      </c>
      <c r="B4" s="7" t="n">
        <v>1204905</v>
      </c>
      <c r="C4" s="7" t="n">
        <v>1238545</v>
      </c>
    </row>
    <row r="5" spans="1:3">
      <c r="A5" s="4" t="s">
        <v>315</v>
      </c>
      <c r="B5" s="6" t="n">
        <v>-166289</v>
      </c>
      <c r="C5" s="6" t="n">
        <v>-172317</v>
      </c>
    </row>
    <row r="6" spans="1:3">
      <c r="A6" s="4" t="s">
        <v>316</v>
      </c>
      <c r="B6" s="6" t="n">
        <v>-184274</v>
      </c>
      <c r="C6" s="6" t="n">
        <v>-184274</v>
      </c>
    </row>
    <row r="7" spans="1:3">
      <c r="A7" s="4" t="s">
        <v>34</v>
      </c>
      <c r="B7" s="6" t="n">
        <v>854342</v>
      </c>
      <c r="C7" s="6" t="n">
        <v>881954</v>
      </c>
    </row>
    <row r="8" spans="1:3">
      <c r="A8" s="3" t="s">
        <v>317</v>
      </c>
    </row>
    <row r="9" spans="1:3">
      <c r="A9" s="4" t="s">
        <v>318</v>
      </c>
      <c r="B9" s="6" t="n">
        <v>177883</v>
      </c>
      <c r="C9" s="6" t="n">
        <v>211523</v>
      </c>
    </row>
    <row r="10" spans="1:3">
      <c r="A10" s="4" t="s">
        <v>319</v>
      </c>
      <c r="B10" s="6" t="n">
        <v>-132329</v>
      </c>
      <c r="C10" s="6" t="n">
        <v>-138357</v>
      </c>
    </row>
    <row r="11" spans="1:3">
      <c r="A11" s="4" t="s">
        <v>320</v>
      </c>
      <c r="B11" s="6" t="n">
        <v>0</v>
      </c>
      <c r="C11" s="6" t="n">
        <v>0</v>
      </c>
    </row>
    <row r="12" spans="1:3">
      <c r="A12" s="4" t="s">
        <v>34</v>
      </c>
      <c r="B12" s="6" t="n">
        <v>45554</v>
      </c>
      <c r="C12" s="6" t="n">
        <v>73166</v>
      </c>
    </row>
    <row r="13" spans="1:3">
      <c r="A13" s="3" t="s">
        <v>321</v>
      </c>
    </row>
    <row r="14" spans="1:3">
      <c r="A14" s="4" t="s">
        <v>318</v>
      </c>
      <c r="B14" s="6" t="n">
        <v>1027022</v>
      </c>
      <c r="C14" s="6" t="n">
        <v>1027022</v>
      </c>
    </row>
    <row r="15" spans="1:3">
      <c r="A15" s="4" t="s">
        <v>319</v>
      </c>
      <c r="B15" s="6" t="n">
        <v>-33960</v>
      </c>
      <c r="C15" s="6" t="n">
        <v>-33960</v>
      </c>
    </row>
    <row r="16" spans="1:3">
      <c r="A16" s="4" t="s">
        <v>320</v>
      </c>
      <c r="B16" s="6" t="n">
        <v>-184274</v>
      </c>
      <c r="C16" s="6" t="n">
        <v>-184274</v>
      </c>
    </row>
    <row r="17" spans="1:3">
      <c r="A17" s="4" t="s">
        <v>34</v>
      </c>
      <c r="B17" s="7" t="n">
        <v>808788</v>
      </c>
      <c r="C17" s="7" t="n">
        <v>808788</v>
      </c>
    </row>
    <row r="18" spans="1:3">
      <c r="A18" s="4" t="s">
        <v>322</v>
      </c>
    </row>
    <row r="19" spans="1:3">
      <c r="A19" s="3" t="s">
        <v>317</v>
      </c>
    </row>
    <row r="20" spans="1:3">
      <c r="A20" s="4" t="s">
        <v>323</v>
      </c>
      <c r="B20" s="4" t="s">
        <v>324</v>
      </c>
      <c r="C20" s="4" t="s">
        <v>325</v>
      </c>
    </row>
    <row r="21" spans="1:3">
      <c r="A21" s="4" t="s">
        <v>318</v>
      </c>
      <c r="B21" s="7" t="n">
        <v>144780</v>
      </c>
      <c r="C21" s="7" t="n">
        <v>144780</v>
      </c>
    </row>
    <row r="22" spans="1:3">
      <c r="A22" s="4" t="s">
        <v>319</v>
      </c>
      <c r="B22" s="6" t="n">
        <v>-129426</v>
      </c>
      <c r="C22" s="6" t="n">
        <v>-125318</v>
      </c>
    </row>
    <row r="23" spans="1:3">
      <c r="A23" s="4" t="s">
        <v>320</v>
      </c>
      <c r="B23" s="6" t="n">
        <v>0</v>
      </c>
      <c r="C23" s="6" t="n">
        <v>0</v>
      </c>
    </row>
    <row r="24" spans="1:3">
      <c r="A24" s="4" t="s">
        <v>34</v>
      </c>
      <c r="B24" s="7" t="n">
        <v>15354</v>
      </c>
      <c r="C24" s="7" t="n">
        <v>19462</v>
      </c>
    </row>
    <row r="25" spans="1:3">
      <c r="A25" s="4" t="s">
        <v>326</v>
      </c>
    </row>
    <row r="26" spans="1:3">
      <c r="A26" s="3" t="s">
        <v>317</v>
      </c>
    </row>
    <row r="27" spans="1:3">
      <c r="A27" s="4" t="s">
        <v>323</v>
      </c>
      <c r="B27" s="4" t="s">
        <v>327</v>
      </c>
      <c r="C27" s="4" t="s">
        <v>328</v>
      </c>
    </row>
    <row r="28" spans="1:3">
      <c r="A28" s="4" t="s">
        <v>318</v>
      </c>
      <c r="B28" s="7" t="n">
        <v>11730</v>
      </c>
      <c r="C28" s="7" t="n">
        <v>45370</v>
      </c>
    </row>
    <row r="29" spans="1:3">
      <c r="A29" s="4" t="s">
        <v>319</v>
      </c>
      <c r="B29" s="6" t="n">
        <v>-2903</v>
      </c>
      <c r="C29" s="6" t="n">
        <v>-13039</v>
      </c>
    </row>
    <row r="30" spans="1:3">
      <c r="A30" s="4" t="s">
        <v>320</v>
      </c>
      <c r="B30" s="6" t="n">
        <v>0</v>
      </c>
      <c r="C30" s="6" t="n">
        <v>0</v>
      </c>
    </row>
    <row r="31" spans="1:3">
      <c r="A31" s="4" t="s">
        <v>34</v>
      </c>
      <c r="B31" s="6" t="n">
        <v>8827</v>
      </c>
      <c r="C31" s="6" t="n">
        <v>32331</v>
      </c>
    </row>
    <row r="32" spans="1:3">
      <c r="A32" s="4" t="s">
        <v>329</v>
      </c>
    </row>
    <row r="33" spans="1:3">
      <c r="A33" s="3" t="s">
        <v>317</v>
      </c>
    </row>
    <row r="34" spans="1:3">
      <c r="A34" s="4" t="s">
        <v>318</v>
      </c>
      <c r="B34" s="6" t="n">
        <v>21373</v>
      </c>
      <c r="C34" s="6" t="n">
        <v>21373</v>
      </c>
    </row>
    <row r="35" spans="1:3">
      <c r="A35" s="4" t="s">
        <v>319</v>
      </c>
      <c r="B35" s="6" t="n">
        <v>0</v>
      </c>
      <c r="C35" s="6" t="n">
        <v>0</v>
      </c>
    </row>
    <row r="36" spans="1:3">
      <c r="A36" s="4" t="s">
        <v>320</v>
      </c>
      <c r="B36" s="6" t="n">
        <v>0</v>
      </c>
      <c r="C36" s="6" t="n">
        <v>0</v>
      </c>
    </row>
    <row r="37" spans="1:3">
      <c r="A37" s="4" t="s">
        <v>34</v>
      </c>
      <c r="B37" s="6" t="n">
        <v>21373</v>
      </c>
      <c r="C37" s="6" t="n">
        <v>21373</v>
      </c>
    </row>
    <row r="38" spans="1:3">
      <c r="A38" s="4" t="s">
        <v>330</v>
      </c>
    </row>
    <row r="39" spans="1:3">
      <c r="A39" s="3" t="s">
        <v>321</v>
      </c>
    </row>
    <row r="40" spans="1:3">
      <c r="A40" s="4" t="s">
        <v>318</v>
      </c>
      <c r="B40" s="6" t="n">
        <v>153687</v>
      </c>
      <c r="C40" s="6" t="n">
        <v>153687</v>
      </c>
    </row>
    <row r="41" spans="1:3">
      <c r="A41" s="4" t="s">
        <v>319</v>
      </c>
      <c r="B41" s="6" t="n">
        <v>0</v>
      </c>
      <c r="C41" s="6" t="n">
        <v>0</v>
      </c>
    </row>
    <row r="42" spans="1:3">
      <c r="A42" s="4" t="s">
        <v>320</v>
      </c>
      <c r="B42" s="6" t="n">
        <v>-4300</v>
      </c>
      <c r="C42" s="6" t="n">
        <v>-4300</v>
      </c>
    </row>
    <row r="43" spans="1:3">
      <c r="A43" s="4" t="s">
        <v>34</v>
      </c>
      <c r="B43" s="6" t="n">
        <v>149387</v>
      </c>
      <c r="C43" s="6" t="n">
        <v>149387</v>
      </c>
    </row>
    <row r="44" spans="1:3">
      <c r="A44" s="4" t="s">
        <v>331</v>
      </c>
    </row>
    <row r="45" spans="1:3">
      <c r="A45" s="3" t="s">
        <v>321</v>
      </c>
    </row>
    <row r="46" spans="1:3">
      <c r="A46" s="4" t="s">
        <v>318</v>
      </c>
      <c r="B46" s="6" t="n">
        <v>873335</v>
      </c>
      <c r="C46" s="6" t="n">
        <v>873335</v>
      </c>
    </row>
    <row r="47" spans="1:3">
      <c r="A47" s="4" t="s">
        <v>319</v>
      </c>
      <c r="B47" s="6" t="n">
        <v>-33960</v>
      </c>
      <c r="C47" s="6" t="n">
        <v>-33960</v>
      </c>
    </row>
    <row r="48" spans="1:3">
      <c r="A48" s="4" t="s">
        <v>320</v>
      </c>
      <c r="B48" s="6" t="n">
        <v>-179974</v>
      </c>
      <c r="C48" s="6" t="n">
        <v>-179974</v>
      </c>
    </row>
    <row r="49" spans="1:3">
      <c r="A49" s="4" t="s">
        <v>34</v>
      </c>
      <c r="B49" s="7" t="n">
        <v>659401</v>
      </c>
      <c r="C49" s="7" t="n">
        <v>659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2</v>
      </c>
      <c r="B1" s="2" t="s">
        <v>2</v>
      </c>
      <c r="C1" s="2" t="s">
        <v>23</v>
      </c>
    </row>
    <row r="2" spans="1:3">
      <c r="A2" s="3" t="s">
        <v>182</v>
      </c>
    </row>
    <row r="3" spans="1:3">
      <c r="A3" s="4" t="s">
        <v>333</v>
      </c>
      <c r="B3" s="7" t="n">
        <v>64589</v>
      </c>
      <c r="C3" s="7" t="n">
        <v>68102</v>
      </c>
    </row>
    <row r="4" spans="1:3">
      <c r="A4" s="4" t="s">
        <v>334</v>
      </c>
      <c r="B4" s="6" t="n">
        <v>44198</v>
      </c>
      <c r="C4" s="6" t="n">
        <v>33407</v>
      </c>
    </row>
    <row r="5" spans="1:3">
      <c r="A5" s="4" t="s">
        <v>335</v>
      </c>
      <c r="B5" s="6" t="n">
        <v>40835</v>
      </c>
      <c r="C5" s="6" t="n">
        <v>41942</v>
      </c>
    </row>
    <row r="6" spans="1:3">
      <c r="A6" s="4" t="s">
        <v>336</v>
      </c>
      <c r="B6" s="6" t="n">
        <v>18417</v>
      </c>
      <c r="C6" s="6" t="n">
        <v>19076</v>
      </c>
    </row>
    <row r="7" spans="1:3">
      <c r="A7" s="4" t="s">
        <v>337</v>
      </c>
      <c r="B7" s="6" t="n">
        <v>98947</v>
      </c>
      <c r="C7" s="6" t="n">
        <v>88555</v>
      </c>
    </row>
    <row r="8" spans="1:3">
      <c r="A8" s="4" t="s">
        <v>338</v>
      </c>
      <c r="B8" s="7" t="n">
        <v>266986</v>
      </c>
      <c r="C8" s="7" t="n">
        <v>2510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499999</v>
      </c>
      <c r="C4" s="7" t="n">
        <v>462551</v>
      </c>
    </row>
    <row r="5" spans="1:3">
      <c r="A5" s="4" t="s">
        <v>68</v>
      </c>
      <c r="B5" s="6" t="n">
        <v>87443</v>
      </c>
      <c r="C5" s="6" t="n">
        <v>76800</v>
      </c>
    </row>
    <row r="6" spans="1:3">
      <c r="A6" s="4" t="s">
        <v>69</v>
      </c>
      <c r="B6" s="6" t="n">
        <v>47326</v>
      </c>
      <c r="C6" s="6" t="n">
        <v>41875</v>
      </c>
    </row>
    <row r="7" spans="1:3">
      <c r="A7" s="4" t="s">
        <v>70</v>
      </c>
      <c r="B7" s="6" t="n">
        <v>34038</v>
      </c>
      <c r="C7" s="6" t="n">
        <v>31466</v>
      </c>
    </row>
    <row r="8" spans="1:3">
      <c r="A8" s="4" t="s">
        <v>71</v>
      </c>
      <c r="B8" s="6" t="n">
        <v>668806</v>
      </c>
      <c r="C8" s="6" t="n">
        <v>612692</v>
      </c>
    </row>
    <row r="9" spans="1:3">
      <c r="A9" s="4" t="s">
        <v>72</v>
      </c>
      <c r="B9" s="6" t="n">
        <v>63464</v>
      </c>
      <c r="C9" s="6" t="n">
        <v>60314</v>
      </c>
    </row>
    <row r="10" spans="1:3">
      <c r="A10" s="4" t="s">
        <v>73</v>
      </c>
      <c r="B10" s="6" t="n">
        <v>605342</v>
      </c>
      <c r="C10" s="6" t="n">
        <v>552378</v>
      </c>
    </row>
    <row r="11" spans="1:3">
      <c r="A11" s="3" t="s">
        <v>74</v>
      </c>
    </row>
    <row r="12" spans="1:3">
      <c r="A12" s="4" t="s">
        <v>67</v>
      </c>
      <c r="B12" s="6" t="n">
        <v>231631</v>
      </c>
      <c r="C12" s="6" t="n">
        <v>223525</v>
      </c>
    </row>
    <row r="13" spans="1:3">
      <c r="A13" s="4" t="s">
        <v>68</v>
      </c>
      <c r="B13" s="6" t="n">
        <v>49518</v>
      </c>
      <c r="C13" s="6" t="n">
        <v>41803</v>
      </c>
    </row>
    <row r="14" spans="1:3">
      <c r="A14" s="4" t="s">
        <v>69</v>
      </c>
      <c r="B14" s="6" t="n">
        <v>13114</v>
      </c>
      <c r="C14" s="6" t="n">
        <v>10499</v>
      </c>
    </row>
    <row r="15" spans="1:3">
      <c r="A15" s="4" t="s">
        <v>70</v>
      </c>
      <c r="B15" s="6" t="n">
        <v>19979</v>
      </c>
      <c r="C15" s="6" t="n">
        <v>19332</v>
      </c>
    </row>
    <row r="16" spans="1:3">
      <c r="A16" s="4" t="s">
        <v>75</v>
      </c>
      <c r="B16" s="6" t="n">
        <v>91613</v>
      </c>
      <c r="C16" s="6" t="n">
        <v>81851</v>
      </c>
    </row>
    <row r="17" spans="1:3">
      <c r="A17" s="4" t="s">
        <v>76</v>
      </c>
      <c r="B17" s="6" t="n">
        <v>26399</v>
      </c>
      <c r="C17" s="6" t="n">
        <v>23848</v>
      </c>
    </row>
    <row r="18" spans="1:3">
      <c r="A18" s="4" t="s">
        <v>77</v>
      </c>
      <c r="B18" s="6" t="n">
        <v>53964</v>
      </c>
      <c r="C18" s="6" t="n">
        <v>47653</v>
      </c>
    </row>
    <row r="19" spans="1:3">
      <c r="A19" s="4" t="s">
        <v>78</v>
      </c>
      <c r="B19" s="6" t="n">
        <v>20798</v>
      </c>
      <c r="C19" s="6" t="n">
        <v>17907</v>
      </c>
    </row>
    <row r="20" spans="1:3">
      <c r="A20" s="4" t="s">
        <v>79</v>
      </c>
      <c r="B20" s="6" t="n">
        <v>2972</v>
      </c>
      <c r="C20" s="6" t="n">
        <v>1841</v>
      </c>
    </row>
    <row r="21" spans="1:3">
      <c r="A21" s="4" t="s">
        <v>80</v>
      </c>
      <c r="B21" s="6" t="n">
        <v>0</v>
      </c>
      <c r="C21" s="6" t="n">
        <v>1440</v>
      </c>
    </row>
    <row r="22" spans="1:3">
      <c r="A22" s="4" t="s">
        <v>81</v>
      </c>
      <c r="B22" s="6" t="n">
        <v>486</v>
      </c>
      <c r="C22" s="6" t="n">
        <v>429</v>
      </c>
    </row>
    <row r="23" spans="1:3">
      <c r="A23" s="4" t="s">
        <v>82</v>
      </c>
      <c r="B23" s="6" t="n">
        <v>510474</v>
      </c>
      <c r="C23" s="6" t="n">
        <v>470128</v>
      </c>
    </row>
    <row r="24" spans="1:3">
      <c r="A24" s="4" t="s">
        <v>83</v>
      </c>
      <c r="B24" s="6" t="n">
        <v>94868</v>
      </c>
      <c r="C24" s="6" t="n">
        <v>82250</v>
      </c>
    </row>
    <row r="25" spans="1:3">
      <c r="A25" s="3" t="s">
        <v>84</v>
      </c>
    </row>
    <row r="26" spans="1:3">
      <c r="A26" s="4" t="s">
        <v>85</v>
      </c>
      <c r="B26" s="6" t="n">
        <v>-460</v>
      </c>
      <c r="C26" s="6" t="n">
        <v>-497</v>
      </c>
    </row>
    <row r="27" spans="1:3">
      <c r="A27" s="4" t="s">
        <v>86</v>
      </c>
      <c r="B27" s="6" t="n">
        <v>43674</v>
      </c>
      <c r="C27" s="6" t="n">
        <v>53065</v>
      </c>
    </row>
    <row r="28" spans="1:3">
      <c r="A28" s="4" t="s">
        <v>87</v>
      </c>
      <c r="B28" s="6" t="n">
        <v>156</v>
      </c>
      <c r="C28" s="6" t="n">
        <v>427</v>
      </c>
    </row>
    <row r="29" spans="1:3">
      <c r="A29" s="4" t="s">
        <v>88</v>
      </c>
      <c r="B29" s="6" t="n">
        <v>111</v>
      </c>
      <c r="C29" s="6" t="n">
        <v>77</v>
      </c>
    </row>
    <row r="30" spans="1:3">
      <c r="A30" s="4" t="s">
        <v>89</v>
      </c>
      <c r="B30" s="6" t="n">
        <v>43481</v>
      </c>
      <c r="C30" s="6" t="n">
        <v>53072</v>
      </c>
    </row>
    <row r="31" spans="1:3">
      <c r="A31" s="4" t="s">
        <v>90</v>
      </c>
      <c r="B31" s="6" t="n">
        <v>51387</v>
      </c>
      <c r="C31" s="6" t="n">
        <v>29178</v>
      </c>
    </row>
    <row r="32" spans="1:3">
      <c r="A32" s="4" t="s">
        <v>91</v>
      </c>
      <c r="B32" s="6" t="n">
        <v>-16273</v>
      </c>
      <c r="C32" s="6" t="n">
        <v>-7618</v>
      </c>
    </row>
    <row r="33" spans="1:3">
      <c r="A33" s="4" t="s">
        <v>92</v>
      </c>
      <c r="B33" s="6" t="n">
        <v>35114</v>
      </c>
      <c r="C33" s="6" t="n">
        <v>21560</v>
      </c>
    </row>
    <row r="34" spans="1:3">
      <c r="A34" s="4" t="s">
        <v>93</v>
      </c>
      <c r="B34" s="6" t="n">
        <v>-375</v>
      </c>
      <c r="C34" s="6" t="n">
        <v>-11630</v>
      </c>
    </row>
    <row r="35" spans="1:3">
      <c r="A35" s="4" t="s">
        <v>94</v>
      </c>
      <c r="B35" s="7" t="n">
        <v>35489</v>
      </c>
      <c r="C35" s="7" t="n">
        <v>33190</v>
      </c>
    </row>
    <row r="36" spans="1:3">
      <c r="A36" s="4" t="s">
        <v>95</v>
      </c>
      <c r="B36" s="8" t="n">
        <v>0.31</v>
      </c>
      <c r="C36" s="8" t="n">
        <v>0.19</v>
      </c>
    </row>
    <row r="37" spans="1:3">
      <c r="A37" s="4" t="s">
        <v>96</v>
      </c>
      <c r="B37" s="6" t="n">
        <v>0</v>
      </c>
      <c r="C37" s="9" t="n">
        <v>0.1</v>
      </c>
    </row>
    <row r="38" spans="1:3">
      <c r="A38" s="4" t="s">
        <v>97</v>
      </c>
      <c r="B38" s="8" t="n">
        <v>0.31</v>
      </c>
      <c r="C38" s="8" t="n">
        <v>0.29</v>
      </c>
    </row>
    <row r="39" spans="1:3">
      <c r="A39" s="4" t="s">
        <v>98</v>
      </c>
      <c r="B39" s="6" t="n">
        <v>115269</v>
      </c>
      <c r="C39" s="6" t="n">
        <v>114109</v>
      </c>
    </row>
    <row r="40" spans="1:3">
      <c r="A40" s="4" t="s">
        <v>95</v>
      </c>
      <c r="B40" s="8" t="n">
        <v>0.31</v>
      </c>
      <c r="C40" s="8" t="n">
        <v>0.19</v>
      </c>
    </row>
    <row r="41" spans="1:3">
      <c r="A41" s="4" t="s">
        <v>96</v>
      </c>
      <c r="B41" s="6" t="n">
        <v>0</v>
      </c>
      <c r="C41" s="9" t="n">
        <v>0.1</v>
      </c>
    </row>
    <row r="42" spans="1:3">
      <c r="A42" s="4" t="s">
        <v>99</v>
      </c>
      <c r="B42" s="8" t="n">
        <v>0.31</v>
      </c>
      <c r="C42" s="8" t="n">
        <v>0.29</v>
      </c>
    </row>
    <row r="43" spans="1:3">
      <c r="A43" s="4" t="s">
        <v>100</v>
      </c>
      <c r="B43" s="6" t="n">
        <v>115902</v>
      </c>
      <c r="C43" s="6" t="n">
        <v>1148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3" t="s">
        <v>340</v>
      </c>
    </row>
    <row r="3" spans="1:3">
      <c r="A3" s="4" t="s">
        <v>341</v>
      </c>
      <c r="B3" s="7" t="n">
        <v>3264721</v>
      </c>
      <c r="C3" s="7" t="n">
        <v>3283129</v>
      </c>
    </row>
    <row r="4" spans="1:3">
      <c r="A4" s="4" t="s">
        <v>342</v>
      </c>
      <c r="B4" s="6" t="n">
        <v>1791</v>
      </c>
      <c r="C4" s="6" t="n">
        <v>1888</v>
      </c>
    </row>
    <row r="5" spans="1:3">
      <c r="A5" s="4" t="s">
        <v>343</v>
      </c>
      <c r="B5" s="6" t="n">
        <v>51403</v>
      </c>
      <c r="C5" s="6" t="n">
        <v>51786</v>
      </c>
    </row>
    <row r="6" spans="1:3">
      <c r="A6" s="4" t="s">
        <v>38</v>
      </c>
      <c r="B6" s="6" t="n">
        <v>23983</v>
      </c>
      <c r="C6" s="6" t="n">
        <v>30336</v>
      </c>
    </row>
    <row r="7" spans="1:3">
      <c r="A7" s="4" t="s">
        <v>344</v>
      </c>
      <c r="B7" s="6" t="n">
        <v>3240738</v>
      </c>
      <c r="C7" s="6" t="n">
        <v>3252793</v>
      </c>
    </row>
    <row r="8" spans="1:3">
      <c r="A8" s="4" t="s">
        <v>42</v>
      </c>
      <c r="B8" s="6" t="n">
        <v>3187544</v>
      </c>
      <c r="C8" s="6" t="n">
        <v>3199119</v>
      </c>
    </row>
    <row r="9" spans="1:3">
      <c r="A9" s="4" t="s">
        <v>345</v>
      </c>
    </row>
    <row r="10" spans="1:3">
      <c r="A10" s="3" t="s">
        <v>340</v>
      </c>
    </row>
    <row r="11" spans="1:3">
      <c r="A11" s="4" t="s">
        <v>341</v>
      </c>
      <c r="B11" s="6" t="n">
        <v>3264721</v>
      </c>
      <c r="C11" s="6" t="n">
        <v>3283129</v>
      </c>
    </row>
    <row r="12" spans="1:3">
      <c r="A12" s="4" t="s">
        <v>342</v>
      </c>
      <c r="B12" s="6" t="n">
        <v>1791</v>
      </c>
      <c r="C12" s="6" t="n">
        <v>1888</v>
      </c>
    </row>
    <row r="13" spans="1:3">
      <c r="A13" s="4" t="s">
        <v>343</v>
      </c>
      <c r="B13" s="6" t="n">
        <v>51403</v>
      </c>
      <c r="C13" s="6" t="n">
        <v>51786</v>
      </c>
    </row>
    <row r="14" spans="1:3">
      <c r="A14" s="4" t="s">
        <v>346</v>
      </c>
      <c r="B14" s="6" t="n">
        <v>3211527</v>
      </c>
      <c r="C14" s="6" t="n">
        <v>3229455</v>
      </c>
    </row>
    <row r="15" spans="1:3">
      <c r="A15" s="4" t="s">
        <v>38</v>
      </c>
      <c r="B15" s="6" t="n">
        <v>23895</v>
      </c>
      <c r="C15" s="6" t="n">
        <v>30250</v>
      </c>
    </row>
    <row r="16" spans="1:3">
      <c r="A16" s="4" t="s">
        <v>42</v>
      </c>
      <c r="B16" s="7" t="n">
        <v>3187086</v>
      </c>
      <c r="C16" s="7" t="n">
        <v>3198613</v>
      </c>
    </row>
    <row r="17" spans="1:3">
      <c r="A17" s="4" t="s">
        <v>347</v>
      </c>
    </row>
    <row r="18" spans="1:3">
      <c r="A18" s="3" t="s">
        <v>340</v>
      </c>
    </row>
    <row r="19" spans="1:3">
      <c r="A19" s="4" t="s">
        <v>348</v>
      </c>
      <c r="B19" s="4" t="s">
        <v>349</v>
      </c>
      <c r="C19" s="4" t="s">
        <v>350</v>
      </c>
    </row>
    <row r="20" spans="1:3">
      <c r="A20" s="4" t="s">
        <v>342</v>
      </c>
      <c r="B20" s="7" t="n">
        <v>1791</v>
      </c>
      <c r="C20" s="7" t="n">
        <v>1888</v>
      </c>
    </row>
    <row r="21" spans="1:3">
      <c r="A21" s="4" t="s">
        <v>343</v>
      </c>
      <c r="B21" s="6" t="n">
        <v>28772</v>
      </c>
      <c r="C21" s="6" t="n">
        <v>28503</v>
      </c>
    </row>
    <row r="22" spans="1:3">
      <c r="A22" s="4" t="s">
        <v>351</v>
      </c>
    </row>
    <row r="23" spans="1:3">
      <c r="A23" s="3" t="s">
        <v>340</v>
      </c>
    </row>
    <row r="24" spans="1:3">
      <c r="A24" s="4" t="s">
        <v>342</v>
      </c>
      <c r="B24" s="6" t="n">
        <v>0</v>
      </c>
      <c r="C24" s="6" t="n">
        <v>0</v>
      </c>
    </row>
    <row r="25" spans="1:3">
      <c r="A25" s="4" t="s">
        <v>343</v>
      </c>
      <c r="B25" s="7" t="n">
        <v>11860</v>
      </c>
      <c r="C25" s="7" t="n">
        <v>11209</v>
      </c>
    </row>
    <row r="26" spans="1:3">
      <c r="A26" s="4" t="s">
        <v>352</v>
      </c>
      <c r="B26" s="4" t="s">
        <v>353</v>
      </c>
      <c r="C26" s="4" t="s">
        <v>354</v>
      </c>
    </row>
    <row r="27" spans="1:3">
      <c r="A27" s="4" t="s">
        <v>355</v>
      </c>
    </row>
    <row r="28" spans="1:3">
      <c r="A28" s="3" t="s">
        <v>340</v>
      </c>
    </row>
    <row r="29" spans="1:3">
      <c r="A29" s="4" t="s">
        <v>342</v>
      </c>
      <c r="B29" s="7" t="n">
        <v>0</v>
      </c>
      <c r="C29" s="7" t="n">
        <v>0</v>
      </c>
    </row>
    <row r="30" spans="1:3">
      <c r="A30" s="4" t="s">
        <v>343</v>
      </c>
      <c r="B30" s="7" t="n">
        <v>10771</v>
      </c>
      <c r="C30" s="7" t="n">
        <v>12074</v>
      </c>
    </row>
    <row r="31" spans="1:3">
      <c r="A31" s="4" t="s">
        <v>352</v>
      </c>
      <c r="B31" s="4" t="s">
        <v>356</v>
      </c>
      <c r="C31" s="4" t="s">
        <v>357</v>
      </c>
    </row>
    <row r="32" spans="1:3">
      <c r="A32" s="4" t="s">
        <v>358</v>
      </c>
    </row>
    <row r="33" spans="1:3">
      <c r="A33" s="3" t="s">
        <v>340</v>
      </c>
    </row>
    <row r="34" spans="1:3">
      <c r="A34" s="4" t="s">
        <v>342</v>
      </c>
      <c r="B34" s="7" t="n">
        <v>0</v>
      </c>
      <c r="C34" s="7" t="n">
        <v>0</v>
      </c>
    </row>
    <row r="35" spans="1:3">
      <c r="A35" s="4" t="s">
        <v>343</v>
      </c>
      <c r="B35" s="7" t="n">
        <v>0</v>
      </c>
      <c r="C35" s="7" t="n">
        <v>0</v>
      </c>
    </row>
    <row r="36" spans="1:3">
      <c r="A36" s="4" t="s">
        <v>352</v>
      </c>
      <c r="B36" s="4" t="s">
        <v>359</v>
      </c>
      <c r="C36" s="4" t="s">
        <v>359</v>
      </c>
    </row>
    <row r="37" spans="1:3">
      <c r="A37" s="4" t="s">
        <v>360</v>
      </c>
    </row>
    <row r="38" spans="1:3">
      <c r="A38" s="3" t="s">
        <v>340</v>
      </c>
    </row>
    <row r="39" spans="1:3">
      <c r="A39" s="4" t="s">
        <v>341</v>
      </c>
      <c r="B39" s="7" t="n">
        <v>1764175</v>
      </c>
      <c r="C39" s="7" t="n">
        <v>1782538</v>
      </c>
    </row>
    <row r="40" spans="1:3">
      <c r="A40" s="4" t="s">
        <v>346</v>
      </c>
      <c r="B40" s="6" t="n">
        <v>1733612</v>
      </c>
      <c r="C40" s="6" t="n">
        <v>1752147</v>
      </c>
    </row>
    <row r="41" spans="1:3">
      <c r="A41" s="4" t="s">
        <v>361</v>
      </c>
    </row>
    <row r="42" spans="1:3">
      <c r="A42" s="3" t="s">
        <v>340</v>
      </c>
    </row>
    <row r="43" spans="1:3">
      <c r="A43" s="4" t="s">
        <v>341</v>
      </c>
      <c r="B43" s="6" t="n">
        <v>750000</v>
      </c>
      <c r="C43" s="6" t="n">
        <v>750000</v>
      </c>
    </row>
    <row r="44" spans="1:3">
      <c r="A44" s="4" t="s">
        <v>346</v>
      </c>
      <c r="B44" s="6" t="n">
        <v>738140</v>
      </c>
      <c r="C44" s="6" t="n">
        <v>738791</v>
      </c>
    </row>
    <row r="45" spans="1:3">
      <c r="A45" s="4" t="s">
        <v>362</v>
      </c>
    </row>
    <row r="46" spans="1:3">
      <c r="A46" s="3" t="s">
        <v>340</v>
      </c>
    </row>
    <row r="47" spans="1:3">
      <c r="A47" s="4" t="s">
        <v>341</v>
      </c>
      <c r="B47" s="6" t="n">
        <v>750000</v>
      </c>
      <c r="C47" s="6" t="n">
        <v>750000</v>
      </c>
    </row>
    <row r="48" spans="1:3">
      <c r="A48" s="4" t="s">
        <v>346</v>
      </c>
      <c r="B48" s="6" t="n">
        <v>739229</v>
      </c>
      <c r="C48" s="6" t="n">
        <v>737926</v>
      </c>
    </row>
    <row r="49" spans="1:3">
      <c r="A49" s="4" t="s">
        <v>363</v>
      </c>
    </row>
    <row r="50" spans="1:3">
      <c r="A50" s="3" t="s">
        <v>340</v>
      </c>
    </row>
    <row r="51" spans="1:3">
      <c r="A51" s="4" t="s">
        <v>341</v>
      </c>
      <c r="B51" s="6" t="n">
        <v>546</v>
      </c>
      <c r="C51" s="6" t="n">
        <v>591</v>
      </c>
    </row>
    <row r="52" spans="1:3">
      <c r="A52" s="4" t="s">
        <v>346</v>
      </c>
      <c r="B52" s="7" t="n">
        <v>546</v>
      </c>
      <c r="C52" s="7" t="n">
        <v>5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3</v>
      </c>
    </row>
    <row r="2" spans="1:3">
      <c r="A2" s="3" t="s">
        <v>232</v>
      </c>
    </row>
    <row r="3" spans="1:3">
      <c r="A3" s="4" t="s">
        <v>365</v>
      </c>
      <c r="B3" s="7" t="n">
        <v>1764175</v>
      </c>
      <c r="C3" s="7" t="n">
        <v>1782538</v>
      </c>
    </row>
    <row r="4" spans="1:3">
      <c r="A4" s="4" t="s">
        <v>366</v>
      </c>
    </row>
    <row r="5" spans="1:3">
      <c r="A5" s="3" t="s">
        <v>232</v>
      </c>
    </row>
    <row r="6" spans="1:3">
      <c r="A6" s="4" t="s">
        <v>365</v>
      </c>
      <c r="B6" s="6" t="n">
        <v>240000</v>
      </c>
      <c r="C6" s="6" t="n">
        <v>245000</v>
      </c>
    </row>
    <row r="7" spans="1:3">
      <c r="A7" s="4" t="s">
        <v>367</v>
      </c>
    </row>
    <row r="8" spans="1:3">
      <c r="A8" s="3" t="s">
        <v>232</v>
      </c>
    </row>
    <row r="9" spans="1:3">
      <c r="A9" s="4" t="s">
        <v>365</v>
      </c>
      <c r="B9" s="6" t="n">
        <v>219375</v>
      </c>
      <c r="C9" s="6" t="n">
        <v>222188</v>
      </c>
    </row>
    <row r="10" spans="1:3">
      <c r="A10" s="4" t="s">
        <v>368</v>
      </c>
    </row>
    <row r="11" spans="1:3">
      <c r="A11" s="3" t="s">
        <v>232</v>
      </c>
    </row>
    <row r="12" spans="1:3">
      <c r="A12" s="4" t="s">
        <v>365</v>
      </c>
      <c r="B12" s="6" t="n">
        <v>1264500</v>
      </c>
      <c r="C12" s="6" t="n">
        <v>0</v>
      </c>
    </row>
    <row r="13" spans="1:3">
      <c r="A13" s="4" t="s">
        <v>369</v>
      </c>
    </row>
    <row r="14" spans="1:3">
      <c r="A14" s="3" t="s">
        <v>232</v>
      </c>
    </row>
    <row r="15" spans="1:3">
      <c r="A15" s="4" t="s">
        <v>365</v>
      </c>
      <c r="B15" s="6" t="n">
        <v>0</v>
      </c>
      <c r="C15" s="6" t="n">
        <v>271750</v>
      </c>
    </row>
    <row r="16" spans="1:3">
      <c r="A16" s="4" t="s">
        <v>370</v>
      </c>
    </row>
    <row r="17" spans="1:3">
      <c r="A17" s="3" t="s">
        <v>232</v>
      </c>
    </row>
    <row r="18" spans="1:3">
      <c r="A18" s="4" t="s">
        <v>365</v>
      </c>
      <c r="B18" s="6" t="n">
        <v>0</v>
      </c>
      <c r="C18" s="6" t="n">
        <v>997500</v>
      </c>
    </row>
    <row r="19" spans="1:3">
      <c r="A19" s="4" t="s">
        <v>371</v>
      </c>
    </row>
    <row r="20" spans="1:3">
      <c r="A20" s="3" t="s">
        <v>232</v>
      </c>
    </row>
    <row r="21" spans="1:3">
      <c r="A21" s="4" t="s">
        <v>365</v>
      </c>
      <c r="B21" s="7" t="n">
        <v>40300</v>
      </c>
      <c r="C21" s="7" t="n">
        <v>46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s>
  <sheetData>
    <row r="1" spans="1:5">
      <c r="A1" s="1" t="s">
        <v>372</v>
      </c>
      <c r="B1" s="2" t="s">
        <v>373</v>
      </c>
      <c r="C1" s="2" t="s">
        <v>2</v>
      </c>
      <c r="D1" s="2" t="s">
        <v>374</v>
      </c>
      <c r="E1" s="2" t="s">
        <v>23</v>
      </c>
    </row>
    <row r="2" spans="1:5">
      <c r="A2" s="4" t="s">
        <v>368</v>
      </c>
    </row>
    <row r="3" spans="1:5">
      <c r="A3" s="3" t="s">
        <v>232</v>
      </c>
    </row>
    <row r="4" spans="1:5">
      <c r="A4" s="4" t="s">
        <v>375</v>
      </c>
      <c r="D4" s="7" t="n">
        <v>0</v>
      </c>
    </row>
    <row r="5" spans="1:5">
      <c r="A5" s="4" t="s">
        <v>376</v>
      </c>
      <c r="B5" s="11" t="n">
        <v>0.0025</v>
      </c>
    </row>
    <row r="6" spans="1:5">
      <c r="A6" s="4" t="s">
        <v>377</v>
      </c>
    </row>
    <row r="7" spans="1:5">
      <c r="A7" s="3" t="s">
        <v>232</v>
      </c>
    </row>
    <row r="8" spans="1:5">
      <c r="A8" s="4" t="s">
        <v>365</v>
      </c>
      <c r="C8" s="7" t="n">
        <v>1764175000</v>
      </c>
      <c r="E8" s="7" t="n">
        <v>1782538000</v>
      </c>
    </row>
    <row r="9" spans="1:5">
      <c r="A9" s="4" t="s">
        <v>378</v>
      </c>
      <c r="C9" s="6" t="n">
        <v>482200000</v>
      </c>
    </row>
    <row r="10" spans="1:5">
      <c r="A10" s="4" t="s">
        <v>379</v>
      </c>
    </row>
    <row r="11" spans="1:5">
      <c r="A11" s="3" t="s">
        <v>232</v>
      </c>
    </row>
    <row r="12" spans="1:5">
      <c r="A12" s="4" t="s">
        <v>365</v>
      </c>
      <c r="C12" s="6" t="n">
        <v>1264500000</v>
      </c>
      <c r="E12" s="7" t="n">
        <v>0</v>
      </c>
    </row>
    <row r="13" spans="1:5">
      <c r="A13" s="4" t="s">
        <v>380</v>
      </c>
      <c r="D13" s="4" t="s">
        <v>298</v>
      </c>
    </row>
    <row r="14" spans="1:5">
      <c r="A14" s="4" t="s">
        <v>381</v>
      </c>
    </row>
    <row r="15" spans="1:5">
      <c r="A15" s="3" t="s">
        <v>232</v>
      </c>
    </row>
    <row r="16" spans="1:5">
      <c r="A16" s="4" t="s">
        <v>365</v>
      </c>
      <c r="C16" s="7" t="n">
        <v>12500000</v>
      </c>
    </row>
    <row r="17" spans="1:5">
      <c r="A17" s="4" t="s">
        <v>382</v>
      </c>
    </row>
    <row r="18" spans="1:5">
      <c r="A18" s="3" t="s">
        <v>232</v>
      </c>
    </row>
    <row r="19" spans="1:5">
      <c r="A19" s="4" t="s">
        <v>383</v>
      </c>
      <c r="B19" s="4" t="s">
        <v>384</v>
      </c>
    </row>
    <row r="20" spans="1:5">
      <c r="A20" s="4" t="s">
        <v>385</v>
      </c>
    </row>
    <row r="21" spans="1:5">
      <c r="A21" s="3" t="s">
        <v>232</v>
      </c>
    </row>
    <row r="22" spans="1:5">
      <c r="A22" s="4" t="s">
        <v>383</v>
      </c>
      <c r="B22" s="4" t="s">
        <v>386</v>
      </c>
    </row>
    <row r="23" spans="1:5">
      <c r="A23" s="4" t="s">
        <v>387</v>
      </c>
    </row>
    <row r="24" spans="1:5">
      <c r="A24" s="3" t="s">
        <v>232</v>
      </c>
    </row>
    <row r="25" spans="1:5">
      <c r="A25" s="4" t="s">
        <v>383</v>
      </c>
      <c r="B25" s="4" t="s">
        <v>388</v>
      </c>
    </row>
    <row r="26" spans="1:5">
      <c r="A26" s="4" t="s">
        <v>389</v>
      </c>
    </row>
    <row r="27" spans="1:5">
      <c r="A27" s="3" t="s">
        <v>232</v>
      </c>
    </row>
    <row r="28" spans="1:5">
      <c r="A28" s="4" t="s">
        <v>383</v>
      </c>
      <c r="B28" s="4" t="s">
        <v>390</v>
      </c>
    </row>
    <row r="29" spans="1:5">
      <c r="A29" s="4" t="s">
        <v>391</v>
      </c>
    </row>
    <row r="30" spans="1:5">
      <c r="A30" s="3" t="s">
        <v>232</v>
      </c>
    </row>
    <row r="31" spans="1:5">
      <c r="A31" s="4" t="s">
        <v>376</v>
      </c>
      <c r="B31" s="11" t="n">
        <v>0.00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2</v>
      </c>
      <c r="B1" s="2" t="s">
        <v>2</v>
      </c>
      <c r="C1" s="2" t="s">
        <v>23</v>
      </c>
    </row>
    <row r="2" spans="1:3">
      <c r="A2" s="4" t="s">
        <v>393</v>
      </c>
    </row>
    <row r="3" spans="1:3">
      <c r="A3" s="3" t="s">
        <v>340</v>
      </c>
    </row>
    <row r="4" spans="1:3">
      <c r="A4" s="4" t="s">
        <v>352</v>
      </c>
      <c r="B4" s="4" t="s">
        <v>353</v>
      </c>
      <c r="C4" s="4" t="s">
        <v>354</v>
      </c>
    </row>
    <row r="5" spans="1:3">
      <c r="A5" s="4" t="s">
        <v>394</v>
      </c>
    </row>
    <row r="6" spans="1:3">
      <c r="A6" s="3" t="s">
        <v>340</v>
      </c>
    </row>
    <row r="7" spans="1:3">
      <c r="A7" s="4" t="s">
        <v>352</v>
      </c>
      <c r="B7" s="4" t="s">
        <v>356</v>
      </c>
      <c r="C7" s="4" t="s">
        <v>3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v>
      </c>
      <c r="C2" s="2" t="s">
        <v>65</v>
      </c>
      <c r="D2" s="2" t="s">
        <v>23</v>
      </c>
    </row>
    <row r="3" spans="1:4">
      <c r="A3" s="3" t="s">
        <v>396</v>
      </c>
    </row>
    <row r="4" spans="1:4">
      <c r="A4" s="4" t="s">
        <v>397</v>
      </c>
      <c r="D4" s="7" t="n">
        <v>92000000</v>
      </c>
    </row>
    <row r="5" spans="1:4">
      <c r="A5" s="4" t="s">
        <v>134</v>
      </c>
      <c r="B5" s="7" t="n">
        <v>3083000</v>
      </c>
      <c r="C5" s="7" t="n">
        <v>3263000</v>
      </c>
    </row>
    <row r="6" spans="1:4">
      <c r="A6" s="4" t="s">
        <v>398</v>
      </c>
      <c r="B6" s="9" t="n">
        <v>0.05</v>
      </c>
    </row>
    <row r="7" spans="1:4">
      <c r="A7" s="4" t="s">
        <v>67</v>
      </c>
    </row>
    <row r="8" spans="1:4">
      <c r="A8" s="3" t="s">
        <v>396</v>
      </c>
    </row>
    <row r="9" spans="1:4">
      <c r="A9" s="4" t="s">
        <v>134</v>
      </c>
      <c r="B9" s="6" t="n">
        <v>70000</v>
      </c>
      <c r="C9" s="6" t="n">
        <v>85000</v>
      </c>
    </row>
    <row r="10" spans="1:4">
      <c r="A10" s="4" t="s">
        <v>275</v>
      </c>
    </row>
    <row r="11" spans="1:4">
      <c r="A11" s="3" t="s">
        <v>396</v>
      </c>
    </row>
    <row r="12" spans="1:4">
      <c r="A12" s="4" t="s">
        <v>134</v>
      </c>
      <c r="B12" s="6" t="n">
        <v>13000</v>
      </c>
      <c r="C12" s="6" t="n">
        <v>16000</v>
      </c>
    </row>
    <row r="13" spans="1:4">
      <c r="A13" s="4" t="s">
        <v>69</v>
      </c>
    </row>
    <row r="14" spans="1:4">
      <c r="A14" s="3" t="s">
        <v>396</v>
      </c>
    </row>
    <row r="15" spans="1:4">
      <c r="A15" s="4" t="s">
        <v>134</v>
      </c>
      <c r="B15" s="6" t="n">
        <v>6000</v>
      </c>
      <c r="C15" s="6" t="n">
        <v>8000</v>
      </c>
    </row>
    <row r="16" spans="1:4">
      <c r="A16" s="4" t="s">
        <v>399</v>
      </c>
    </row>
    <row r="17" spans="1:4">
      <c r="A17" s="3" t="s">
        <v>396</v>
      </c>
    </row>
    <row r="18" spans="1:4">
      <c r="A18" s="4" t="s">
        <v>134</v>
      </c>
      <c r="B18" s="6" t="n">
        <v>358000</v>
      </c>
      <c r="C18" s="6" t="n">
        <v>432000</v>
      </c>
    </row>
    <row r="19" spans="1:4">
      <c r="A19" s="4" t="s">
        <v>400</v>
      </c>
    </row>
    <row r="20" spans="1:4">
      <c r="A20" s="3" t="s">
        <v>396</v>
      </c>
    </row>
    <row r="21" spans="1:4">
      <c r="A21" s="4" t="s">
        <v>134</v>
      </c>
      <c r="B21" s="7" t="n">
        <v>2636000</v>
      </c>
      <c r="C21" s="7" t="n">
        <v>2722000</v>
      </c>
    </row>
    <row r="22" spans="1:4">
      <c r="A22" s="4" t="s">
        <v>107</v>
      </c>
    </row>
    <row r="23" spans="1:4">
      <c r="A23" s="3" t="s">
        <v>396</v>
      </c>
    </row>
    <row r="24" spans="1:4">
      <c r="A24" s="4" t="s">
        <v>401</v>
      </c>
      <c r="B24" s="6" t="n">
        <v>268429</v>
      </c>
      <c r="C24" s="6" t="n">
        <v>213365</v>
      </c>
    </row>
    <row r="25" spans="1:4">
      <c r="A25" s="4" t="s">
        <v>402</v>
      </c>
      <c r="B25" s="9" t="n">
        <v>0.8</v>
      </c>
      <c r="C25" s="9" t="n">
        <v>0.59</v>
      </c>
    </row>
    <row r="26" spans="1:4">
      <c r="A26" s="4" t="s">
        <v>403</v>
      </c>
      <c r="B26" s="6" t="n">
        <v>94776</v>
      </c>
      <c r="C26" s="6" t="n">
        <v>54338</v>
      </c>
    </row>
    <row r="27" spans="1:4">
      <c r="A27" s="4" t="s">
        <v>118</v>
      </c>
      <c r="B27" s="6" t="n">
        <v>173653</v>
      </c>
      <c r="C27" s="6" t="n">
        <v>1590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4</v>
      </c>
      <c r="B1" s="2" t="s">
        <v>2</v>
      </c>
      <c r="C1" s="2" t="s">
        <v>23</v>
      </c>
    </row>
    <row r="2" spans="1:3">
      <c r="A2" s="3" t="s">
        <v>405</v>
      </c>
    </row>
    <row r="3" spans="1:3">
      <c r="A3" s="4" t="s">
        <v>55</v>
      </c>
      <c r="B3" s="7" t="n">
        <v>0</v>
      </c>
      <c r="C3" s="7" t="n">
        <v>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280</v>
      </c>
    </row>
    <row r="2" spans="1:2">
      <c r="A2" s="3" t="s">
        <v>407</v>
      </c>
    </row>
    <row r="3" spans="1:2">
      <c r="A3" s="4" t="s">
        <v>408</v>
      </c>
      <c r="B3" s="7" t="n">
        <v>50</v>
      </c>
    </row>
    <row r="4" spans="1:2">
      <c r="A4" s="4" t="s">
        <v>409</v>
      </c>
      <c r="B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23</v>
      </c>
      <c r="D1" s="2" t="s">
        <v>411</v>
      </c>
    </row>
    <row r="2" spans="1:4">
      <c r="A2" s="3" t="s">
        <v>412</v>
      </c>
    </row>
    <row r="3" spans="1:4">
      <c r="A3" s="4" t="s">
        <v>26</v>
      </c>
      <c r="B3" s="7" t="n">
        <v>22047</v>
      </c>
      <c r="C3" s="7" t="n">
        <v>16488</v>
      </c>
    </row>
    <row r="4" spans="1:4">
      <c r="A4" s="4" t="s">
        <v>413</v>
      </c>
      <c r="B4" s="6" t="n">
        <v>17525</v>
      </c>
      <c r="C4" s="6" t="n">
        <v>16820</v>
      </c>
    </row>
    <row r="5" spans="1:4">
      <c r="A5" s="4" t="s">
        <v>414</v>
      </c>
    </row>
    <row r="6" spans="1:4">
      <c r="A6" s="3" t="s">
        <v>412</v>
      </c>
    </row>
    <row r="7" spans="1:4">
      <c r="A7" s="4" t="s">
        <v>25</v>
      </c>
      <c r="B7" s="6" t="n">
        <v>167007</v>
      </c>
      <c r="C7" s="6" t="n">
        <v>193862</v>
      </c>
    </row>
    <row r="8" spans="1:4">
      <c r="A8" s="4" t="s">
        <v>26</v>
      </c>
      <c r="B8" s="6" t="n">
        <v>22047</v>
      </c>
      <c r="C8" s="6" t="n">
        <v>16488</v>
      </c>
    </row>
    <row r="9" spans="1:4">
      <c r="A9" s="4" t="s">
        <v>413</v>
      </c>
      <c r="B9" s="6" t="n">
        <v>17865</v>
      </c>
      <c r="C9" s="6" t="n">
        <v>17259</v>
      </c>
      <c r="D9" s="7" t="n">
        <v>20960</v>
      </c>
    </row>
    <row r="10" spans="1:4">
      <c r="A10" s="3" t="s">
        <v>415</v>
      </c>
    </row>
    <row r="11" spans="1:4">
      <c r="A11" s="4" t="s">
        <v>416</v>
      </c>
      <c r="B11" s="6" t="n">
        <v>3348</v>
      </c>
      <c r="C11" s="6" t="n">
        <v>3038</v>
      </c>
    </row>
    <row r="12" spans="1:4">
      <c r="A12" s="4" t="s">
        <v>417</v>
      </c>
    </row>
    <row r="13" spans="1:4">
      <c r="A13" s="3" t="s">
        <v>412</v>
      </c>
    </row>
    <row r="14" spans="1:4">
      <c r="A14" s="4" t="s">
        <v>25</v>
      </c>
      <c r="B14" s="6" t="n">
        <v>167007</v>
      </c>
      <c r="C14" s="6" t="n">
        <v>193862</v>
      </c>
    </row>
    <row r="15" spans="1:4">
      <c r="A15" s="4" t="s">
        <v>413</v>
      </c>
      <c r="B15" s="6" t="n">
        <v>0</v>
      </c>
      <c r="C15" s="6" t="n">
        <v>0</v>
      </c>
    </row>
    <row r="16" spans="1:4">
      <c r="A16" s="3" t="s">
        <v>415</v>
      </c>
    </row>
    <row r="17" spans="1:4">
      <c r="A17" s="4" t="s">
        <v>416</v>
      </c>
      <c r="B17" s="6" t="n">
        <v>0</v>
      </c>
      <c r="C17" s="6" t="n">
        <v>0</v>
      </c>
    </row>
    <row r="18" spans="1:4">
      <c r="A18" s="4" t="s">
        <v>418</v>
      </c>
    </row>
    <row r="19" spans="1:4">
      <c r="A19" s="3" t="s">
        <v>412</v>
      </c>
    </row>
    <row r="20" spans="1:4">
      <c r="A20" s="4" t="s">
        <v>25</v>
      </c>
      <c r="B20" s="6" t="n">
        <v>0</v>
      </c>
      <c r="C20" s="6" t="n">
        <v>0</v>
      </c>
    </row>
    <row r="21" spans="1:4">
      <c r="A21" s="4" t="s">
        <v>26</v>
      </c>
      <c r="B21" s="6" t="n">
        <v>0</v>
      </c>
      <c r="C21" s="6" t="n">
        <v>0</v>
      </c>
    </row>
    <row r="22" spans="1:4">
      <c r="A22" s="4" t="s">
        <v>413</v>
      </c>
      <c r="B22" s="6" t="n">
        <v>0</v>
      </c>
      <c r="C22" s="6" t="n">
        <v>0</v>
      </c>
    </row>
    <row r="23" spans="1:4">
      <c r="A23" s="3" t="s">
        <v>415</v>
      </c>
    </row>
    <row r="24" spans="1:4">
      <c r="A24" s="4" t="s">
        <v>416</v>
      </c>
      <c r="B24" s="6" t="n">
        <v>0</v>
      </c>
      <c r="C24" s="6" t="n">
        <v>0</v>
      </c>
    </row>
    <row r="25" spans="1:4">
      <c r="A25" s="4" t="s">
        <v>419</v>
      </c>
    </row>
    <row r="26" spans="1:4">
      <c r="A26" s="3" t="s">
        <v>412</v>
      </c>
    </row>
    <row r="27" spans="1:4">
      <c r="A27" s="4" t="s">
        <v>25</v>
      </c>
      <c r="B27" s="6" t="n">
        <v>0</v>
      </c>
      <c r="C27" s="6" t="n">
        <v>0</v>
      </c>
    </row>
    <row r="28" spans="1:4">
      <c r="A28" s="4" t="s">
        <v>26</v>
      </c>
      <c r="B28" s="6" t="n">
        <v>0</v>
      </c>
      <c r="C28" s="6" t="n">
        <v>0</v>
      </c>
    </row>
    <row r="29" spans="1:4">
      <c r="A29" s="4" t="s">
        <v>413</v>
      </c>
      <c r="B29" s="6" t="n">
        <v>17865</v>
      </c>
      <c r="C29" s="6" t="n">
        <v>17259</v>
      </c>
    </row>
    <row r="30" spans="1:4">
      <c r="A30" s="3" t="s">
        <v>415</v>
      </c>
    </row>
    <row r="31" spans="1:4">
      <c r="A31" s="4" t="s">
        <v>416</v>
      </c>
      <c r="B31" s="7" t="n">
        <v>3348</v>
      </c>
      <c r="C31" s="7" t="n">
        <v>30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421</v>
      </c>
      <c r="C1" s="2" t="s">
        <v>2</v>
      </c>
      <c r="D1" s="2" t="s">
        <v>23</v>
      </c>
      <c r="E1" s="2" t="s">
        <v>411</v>
      </c>
    </row>
    <row r="2" spans="1:5">
      <c r="A2" s="3" t="s">
        <v>422</v>
      </c>
    </row>
    <row r="3" spans="1:5">
      <c r="A3" s="4" t="s">
        <v>413</v>
      </c>
      <c r="C3" s="7" t="n">
        <v>17525</v>
      </c>
      <c r="D3" s="7" t="n">
        <v>16820</v>
      </c>
    </row>
    <row r="4" spans="1:5">
      <c r="A4" s="4" t="s">
        <v>423</v>
      </c>
      <c r="C4" s="6" t="n">
        <v>3100</v>
      </c>
    </row>
    <row r="5" spans="1:5">
      <c r="A5" s="4" t="s">
        <v>424</v>
      </c>
      <c r="C5" s="6" t="n">
        <v>800</v>
      </c>
      <c r="D5" s="6" t="n">
        <v>900</v>
      </c>
    </row>
    <row r="6" spans="1:5">
      <c r="A6" s="4" t="s">
        <v>425</v>
      </c>
      <c r="C6" s="6" t="n">
        <v>2500</v>
      </c>
      <c r="D6" s="6" t="n">
        <v>2200</v>
      </c>
    </row>
    <row r="7" spans="1:5">
      <c r="A7" s="4" t="s">
        <v>414</v>
      </c>
    </row>
    <row r="8" spans="1:5">
      <c r="A8" s="3" t="s">
        <v>422</v>
      </c>
    </row>
    <row r="9" spans="1:5">
      <c r="A9" s="4" t="s">
        <v>413</v>
      </c>
      <c r="C9" s="7" t="n">
        <v>17865</v>
      </c>
      <c r="D9" s="6" t="n">
        <v>17259</v>
      </c>
      <c r="E9" s="7" t="n">
        <v>20960</v>
      </c>
    </row>
    <row r="10" spans="1:5">
      <c r="A10" s="4" t="s">
        <v>426</v>
      </c>
      <c r="C10" s="4" t="s">
        <v>427</v>
      </c>
    </row>
    <row r="11" spans="1:5">
      <c r="A11" s="4" t="s">
        <v>419</v>
      </c>
    </row>
    <row r="12" spans="1:5">
      <c r="A12" s="3" t="s">
        <v>422</v>
      </c>
    </row>
    <row r="13" spans="1:5">
      <c r="A13" s="4" t="s">
        <v>413</v>
      </c>
      <c r="C13" s="7" t="n">
        <v>17865</v>
      </c>
      <c r="D13" s="7" t="n">
        <v>17259</v>
      </c>
    </row>
    <row r="14" spans="1:5">
      <c r="A14" s="4" t="s">
        <v>428</v>
      </c>
    </row>
    <row r="15" spans="1:5">
      <c r="A15" s="3" t="s">
        <v>422</v>
      </c>
    </row>
    <row r="16" spans="1:5">
      <c r="A16" s="4" t="s">
        <v>429</v>
      </c>
      <c r="C16" s="4" t="s">
        <v>430</v>
      </c>
      <c r="D16" s="4" t="s">
        <v>431</v>
      </c>
    </row>
    <row r="17" spans="1:5">
      <c r="A17" s="4" t="s">
        <v>432</v>
      </c>
    </row>
    <row r="18" spans="1:5">
      <c r="A18" s="3" t="s">
        <v>422</v>
      </c>
    </row>
    <row r="19" spans="1:5">
      <c r="A19" s="4" t="s">
        <v>433</v>
      </c>
      <c r="C19" s="7" t="n">
        <v>400</v>
      </c>
      <c r="D19" s="7" t="n">
        <v>400</v>
      </c>
    </row>
    <row r="20" spans="1:5">
      <c r="A20" s="4" t="s">
        <v>423</v>
      </c>
      <c r="D20" s="6" t="n">
        <v>3100</v>
      </c>
    </row>
    <row r="21" spans="1:5">
      <c r="A21" s="4" t="s">
        <v>424</v>
      </c>
      <c r="D21" s="6" t="n">
        <v>900</v>
      </c>
    </row>
    <row r="22" spans="1:5">
      <c r="A22" s="4" t="s">
        <v>425</v>
      </c>
      <c r="D22" s="7" t="n">
        <v>2700</v>
      </c>
    </row>
    <row r="23" spans="1:5">
      <c r="A23" s="4" t="s">
        <v>434</v>
      </c>
    </row>
    <row r="24" spans="1:5">
      <c r="A24" s="3" t="s">
        <v>422</v>
      </c>
    </row>
    <row r="25" spans="1:5">
      <c r="A25" s="4" t="s">
        <v>435</v>
      </c>
      <c r="B25" s="4" t="s">
        <v>298</v>
      </c>
    </row>
    <row r="26" spans="1:5">
      <c r="A26" s="4" t="s">
        <v>436</v>
      </c>
    </row>
    <row r="27" spans="1:5">
      <c r="A27" s="3" t="s">
        <v>422</v>
      </c>
    </row>
    <row r="28" spans="1:5">
      <c r="A28" s="4" t="s">
        <v>429</v>
      </c>
      <c r="C28" s="4" t="s">
        <v>437</v>
      </c>
      <c r="D28" s="4" t="s">
        <v>4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65</v>
      </c>
    </row>
    <row r="3" spans="1:3">
      <c r="A3" s="4" t="s">
        <v>440</v>
      </c>
    </row>
    <row r="4" spans="1:3">
      <c r="A4" s="3" t="s">
        <v>441</v>
      </c>
    </row>
    <row r="5" spans="1:3">
      <c r="A5" s="4" t="s">
        <v>442</v>
      </c>
      <c r="B5" s="7" t="n">
        <v>3038000</v>
      </c>
      <c r="C5" s="7" t="n">
        <v>3632000</v>
      </c>
    </row>
    <row r="6" spans="1:3">
      <c r="A6" s="4" t="s">
        <v>443</v>
      </c>
      <c r="B6" s="6" t="n">
        <v>129000</v>
      </c>
      <c r="C6" s="6" t="n">
        <v>154000</v>
      </c>
    </row>
    <row r="7" spans="1:3">
      <c r="A7" s="4" t="s">
        <v>444</v>
      </c>
      <c r="B7" s="6" t="n">
        <v>0</v>
      </c>
      <c r="C7" s="6" t="n">
        <v>0</v>
      </c>
    </row>
    <row r="8" spans="1:3">
      <c r="A8" s="4" t="s">
        <v>445</v>
      </c>
      <c r="B8" s="6" t="n">
        <v>391000</v>
      </c>
      <c r="C8" s="6" t="n">
        <v>0</v>
      </c>
    </row>
    <row r="9" spans="1:3">
      <c r="A9" s="4" t="s">
        <v>446</v>
      </c>
      <c r="B9" s="6" t="n">
        <v>210000</v>
      </c>
      <c r="C9" s="6" t="n">
        <v>226000</v>
      </c>
    </row>
    <row r="10" spans="1:3">
      <c r="A10" s="4" t="s">
        <v>447</v>
      </c>
      <c r="B10" s="6" t="n">
        <v>-3348000</v>
      </c>
      <c r="C10" s="6" t="n">
        <v>-3560000</v>
      </c>
    </row>
    <row r="11" spans="1:3">
      <c r="A11" s="4" t="s">
        <v>448</v>
      </c>
    </row>
    <row r="12" spans="1:3">
      <c r="A12" s="3" t="s">
        <v>449</v>
      </c>
    </row>
    <row r="13" spans="1:3">
      <c r="A13" s="4" t="s">
        <v>442</v>
      </c>
      <c r="B13" s="6" t="n">
        <v>17259000</v>
      </c>
      <c r="C13" s="6" t="n">
        <v>17839000</v>
      </c>
    </row>
    <row r="14" spans="1:3">
      <c r="A14" s="4" t="s">
        <v>443</v>
      </c>
      <c r="B14" s="6" t="n">
        <v>-35000</v>
      </c>
      <c r="C14" s="6" t="n">
        <v>-33000</v>
      </c>
    </row>
    <row r="15" spans="1:3">
      <c r="A15" s="4" t="s">
        <v>444</v>
      </c>
      <c r="B15" s="6" t="n">
        <v>-571000</v>
      </c>
      <c r="C15" s="6" t="n">
        <v>-522000</v>
      </c>
    </row>
    <row r="16" spans="1:3">
      <c r="A16" s="4" t="s">
        <v>445</v>
      </c>
      <c r="B16" s="6" t="n">
        <v>0</v>
      </c>
      <c r="C16" s="6" t="n">
        <v>0</v>
      </c>
    </row>
    <row r="17" spans="1:3">
      <c r="A17" s="4" t="s">
        <v>447</v>
      </c>
      <c r="B17" s="6" t="n">
        <v>17865000</v>
      </c>
      <c r="C17" s="6" t="n">
        <v>18394000</v>
      </c>
    </row>
    <row r="18" spans="1:3">
      <c r="A18" s="3" t="s">
        <v>441</v>
      </c>
    </row>
    <row r="19" spans="1:3">
      <c r="A19" s="4" t="s">
        <v>446</v>
      </c>
      <c r="B19" s="7" t="n">
        <v>0</v>
      </c>
      <c r="C19"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5</v>
      </c>
    </row>
    <row r="3" spans="1:3">
      <c r="A3" s="4" t="s">
        <v>94</v>
      </c>
      <c r="B3" s="7" t="n">
        <v>35489</v>
      </c>
      <c r="C3" s="7" t="n">
        <v>33190</v>
      </c>
    </row>
    <row r="4" spans="1:3">
      <c r="A4" s="3" t="s">
        <v>102</v>
      </c>
    </row>
    <row r="5" spans="1:3">
      <c r="A5" s="4" t="s">
        <v>103</v>
      </c>
      <c r="B5" s="6" t="n">
        <v>571</v>
      </c>
      <c r="C5" s="6" t="n">
        <v>522</v>
      </c>
    </row>
    <row r="6" spans="1:3">
      <c r="A6" s="4" t="s">
        <v>104</v>
      </c>
      <c r="B6" s="7" t="n">
        <v>36060</v>
      </c>
      <c r="C6" s="7" t="n">
        <v>337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3</v>
      </c>
    </row>
    <row r="2" spans="1:3">
      <c r="A2" s="3" t="s">
        <v>451</v>
      </c>
    </row>
    <row r="3" spans="1:3">
      <c r="A3" s="4" t="s">
        <v>452</v>
      </c>
      <c r="B3" s="7" t="n">
        <v>32973</v>
      </c>
      <c r="C3" s="7" t="n">
        <v>33456</v>
      </c>
    </row>
    <row r="4" spans="1:3">
      <c r="A4" s="4" t="s">
        <v>453</v>
      </c>
      <c r="B4" s="6" t="n">
        <v>10</v>
      </c>
      <c r="C4" s="6" t="n">
        <v>100</v>
      </c>
    </row>
    <row r="5" spans="1:3">
      <c r="A5" s="4" t="s">
        <v>454</v>
      </c>
    </row>
    <row r="6" spans="1:3">
      <c r="A6" s="3" t="s">
        <v>451</v>
      </c>
    </row>
    <row r="7" spans="1:3">
      <c r="A7" s="4" t="s">
        <v>452</v>
      </c>
      <c r="B7" s="6" t="n">
        <v>26345</v>
      </c>
      <c r="C7" s="6" t="n">
        <v>26660</v>
      </c>
    </row>
    <row r="8" spans="1:3">
      <c r="A8" s="4" t="s">
        <v>453</v>
      </c>
      <c r="B8" s="6" t="n">
        <v>9</v>
      </c>
      <c r="C8" s="6" t="n">
        <v>97</v>
      </c>
    </row>
    <row r="9" spans="1:3">
      <c r="A9" s="4" t="s">
        <v>455</v>
      </c>
    </row>
    <row r="10" spans="1:3">
      <c r="A10" s="3" t="s">
        <v>451</v>
      </c>
    </row>
    <row r="11" spans="1:3">
      <c r="A11" s="4" t="s">
        <v>452</v>
      </c>
      <c r="B11" s="6" t="n">
        <v>27002</v>
      </c>
      <c r="C11" s="6" t="n">
        <v>27054</v>
      </c>
    </row>
    <row r="12" spans="1:3">
      <c r="A12" s="4" t="s">
        <v>453</v>
      </c>
      <c r="B12" s="7" t="n">
        <v>9</v>
      </c>
      <c r="C12" s="7" t="n">
        <v>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3</v>
      </c>
    </row>
    <row r="2" spans="1:3">
      <c r="A2" s="3" t="s">
        <v>451</v>
      </c>
    </row>
    <row r="3" spans="1:3">
      <c r="A3" s="4" t="s">
        <v>341</v>
      </c>
      <c r="B3" s="7" t="n">
        <v>3264721</v>
      </c>
      <c r="C3" s="7" t="n">
        <v>3283129</v>
      </c>
    </row>
    <row r="4" spans="1:3">
      <c r="A4" s="4" t="s">
        <v>454</v>
      </c>
    </row>
    <row r="5" spans="1:3">
      <c r="A5" s="3" t="s">
        <v>451</v>
      </c>
    </row>
    <row r="6" spans="1:3">
      <c r="A6" s="4" t="s">
        <v>346</v>
      </c>
      <c r="B6" s="6" t="n">
        <v>3211527</v>
      </c>
      <c r="C6" s="6" t="n">
        <v>3229455</v>
      </c>
    </row>
    <row r="7" spans="1:3">
      <c r="A7" s="4" t="s">
        <v>455</v>
      </c>
    </row>
    <row r="8" spans="1:3">
      <c r="A8" s="3" t="s">
        <v>451</v>
      </c>
    </row>
    <row r="9" spans="1:3">
      <c r="A9" s="4" t="s">
        <v>457</v>
      </c>
      <c r="B9" s="6" t="n">
        <v>3381764</v>
      </c>
      <c r="C9" s="6" t="n">
        <v>3403069</v>
      </c>
    </row>
    <row r="10" spans="1:3">
      <c r="A10" s="4" t="s">
        <v>345</v>
      </c>
    </row>
    <row r="11" spans="1:3">
      <c r="A11" s="3" t="s">
        <v>451</v>
      </c>
    </row>
    <row r="12" spans="1:3">
      <c r="A12" s="4" t="s">
        <v>341</v>
      </c>
      <c r="B12" s="6" t="n">
        <v>3264721</v>
      </c>
      <c r="C12" s="6" t="n">
        <v>3283129</v>
      </c>
    </row>
    <row r="13" spans="1:3">
      <c r="A13" s="4" t="s">
        <v>346</v>
      </c>
      <c r="B13" s="6" t="n">
        <v>3211527</v>
      </c>
      <c r="C13" s="6" t="n">
        <v>3229455</v>
      </c>
    </row>
    <row r="14" spans="1:3">
      <c r="A14" s="4" t="s">
        <v>458</v>
      </c>
    </row>
    <row r="15" spans="1:3">
      <c r="A15" s="3" t="s">
        <v>451</v>
      </c>
    </row>
    <row r="16" spans="1:3">
      <c r="A16" s="4" t="s">
        <v>341</v>
      </c>
      <c r="B16" s="6" t="n">
        <v>1764175</v>
      </c>
      <c r="C16" s="6" t="n">
        <v>1782538</v>
      </c>
    </row>
    <row r="17" spans="1:3">
      <c r="A17" s="4" t="s">
        <v>346</v>
      </c>
      <c r="B17" s="6" t="n">
        <v>1733612</v>
      </c>
      <c r="C17" s="6" t="n">
        <v>1752147</v>
      </c>
    </row>
    <row r="18" spans="1:3">
      <c r="A18" s="4" t="s">
        <v>459</v>
      </c>
    </row>
    <row r="19" spans="1:3">
      <c r="A19" s="3" t="s">
        <v>451</v>
      </c>
    </row>
    <row r="20" spans="1:3">
      <c r="A20" s="4" t="s">
        <v>341</v>
      </c>
      <c r="B20" s="6" t="n">
        <v>750000</v>
      </c>
      <c r="C20" s="6" t="n">
        <v>750000</v>
      </c>
    </row>
    <row r="21" spans="1:3">
      <c r="A21" s="4" t="s">
        <v>346</v>
      </c>
      <c r="B21" s="6" t="n">
        <v>738140</v>
      </c>
      <c r="C21" s="6" t="n">
        <v>738791</v>
      </c>
    </row>
    <row r="22" spans="1:3">
      <c r="A22" s="4" t="s">
        <v>460</v>
      </c>
    </row>
    <row r="23" spans="1:3">
      <c r="A23" s="3" t="s">
        <v>451</v>
      </c>
    </row>
    <row r="24" spans="1:3">
      <c r="A24" s="4" t="s">
        <v>341</v>
      </c>
      <c r="B24" s="6" t="n">
        <v>750000</v>
      </c>
      <c r="C24" s="6" t="n">
        <v>750000</v>
      </c>
    </row>
    <row r="25" spans="1:3">
      <c r="A25" s="4" t="s">
        <v>346</v>
      </c>
      <c r="B25" s="6" t="n">
        <v>739229</v>
      </c>
      <c r="C25" s="6" t="n">
        <v>737926</v>
      </c>
    </row>
    <row r="26" spans="1:3">
      <c r="A26" s="4" t="s">
        <v>461</v>
      </c>
    </row>
    <row r="27" spans="1:3">
      <c r="A27" s="3" t="s">
        <v>451</v>
      </c>
    </row>
    <row r="28" spans="1:3">
      <c r="A28" s="4" t="s">
        <v>341</v>
      </c>
      <c r="C28" s="6" t="n">
        <v>750000</v>
      </c>
    </row>
    <row r="29" spans="1:3">
      <c r="A29" s="4" t="s">
        <v>462</v>
      </c>
    </row>
    <row r="30" spans="1:3">
      <c r="A30" s="3" t="s">
        <v>451</v>
      </c>
    </row>
    <row r="31" spans="1:3">
      <c r="A31" s="4" t="s">
        <v>346</v>
      </c>
      <c r="C31" s="6" t="n">
        <v>738791</v>
      </c>
    </row>
    <row r="32" spans="1:3">
      <c r="A32" s="4" t="s">
        <v>463</v>
      </c>
    </row>
    <row r="33" spans="1:3">
      <c r="A33" s="3" t="s">
        <v>451</v>
      </c>
    </row>
    <row r="34" spans="1:3">
      <c r="A34" s="4" t="s">
        <v>457</v>
      </c>
      <c r="B34" s="6" t="n">
        <v>808125</v>
      </c>
      <c r="C34" s="6" t="n">
        <v>806250</v>
      </c>
    </row>
    <row r="35" spans="1:3">
      <c r="A35" s="4" t="s">
        <v>464</v>
      </c>
    </row>
    <row r="36" spans="1:3">
      <c r="A36" s="3" t="s">
        <v>451</v>
      </c>
    </row>
    <row r="37" spans="1:3">
      <c r="A37" s="4" t="s">
        <v>341</v>
      </c>
      <c r="C37" s="6" t="n">
        <v>750000</v>
      </c>
    </row>
    <row r="38" spans="1:3">
      <c r="A38" s="4" t="s">
        <v>465</v>
      </c>
    </row>
    <row r="39" spans="1:3">
      <c r="A39" s="3" t="s">
        <v>451</v>
      </c>
    </row>
    <row r="40" spans="1:3">
      <c r="A40" s="4" t="s">
        <v>346</v>
      </c>
      <c r="C40" s="6" t="n">
        <v>737926</v>
      </c>
    </row>
    <row r="41" spans="1:3">
      <c r="A41" s="4" t="s">
        <v>466</v>
      </c>
    </row>
    <row r="42" spans="1:3">
      <c r="A42" s="3" t="s">
        <v>451</v>
      </c>
    </row>
    <row r="43" spans="1:3">
      <c r="A43" s="4" t="s">
        <v>457</v>
      </c>
      <c r="B43" s="6" t="n">
        <v>801563</v>
      </c>
      <c r="C43" s="6" t="n">
        <v>804375</v>
      </c>
    </row>
    <row r="44" spans="1:3">
      <c r="A44" s="4" t="s">
        <v>467</v>
      </c>
    </row>
    <row r="45" spans="1:3">
      <c r="A45" s="3" t="s">
        <v>451</v>
      </c>
    </row>
    <row r="46" spans="1:3">
      <c r="A46" s="4" t="s">
        <v>341</v>
      </c>
      <c r="C46" s="6" t="n">
        <v>1782538</v>
      </c>
    </row>
    <row r="47" spans="1:3">
      <c r="A47" s="4" t="s">
        <v>468</v>
      </c>
    </row>
    <row r="48" spans="1:3">
      <c r="A48" s="3" t="s">
        <v>451</v>
      </c>
    </row>
    <row r="49" spans="1:3">
      <c r="A49" s="4" t="s">
        <v>346</v>
      </c>
      <c r="C49" s="6" t="n">
        <v>1752147</v>
      </c>
    </row>
    <row r="50" spans="1:3">
      <c r="A50" s="4" t="s">
        <v>469</v>
      </c>
    </row>
    <row r="51" spans="1:3">
      <c r="A51" s="3" t="s">
        <v>451</v>
      </c>
    </row>
    <row r="52" spans="1:3">
      <c r="A52" s="4" t="s">
        <v>457</v>
      </c>
      <c r="B52" s="6" t="n">
        <v>1771530</v>
      </c>
      <c r="C52" s="6" t="n">
        <v>1791853</v>
      </c>
    </row>
    <row r="53" spans="1:3">
      <c r="A53" s="4" t="s">
        <v>470</v>
      </c>
    </row>
    <row r="54" spans="1:3">
      <c r="A54" s="3" t="s">
        <v>451</v>
      </c>
    </row>
    <row r="55" spans="1:3">
      <c r="A55" s="4" t="s">
        <v>341</v>
      </c>
      <c r="C55" s="6" t="n">
        <v>591</v>
      </c>
    </row>
    <row r="56" spans="1:3">
      <c r="A56" s="4" t="s">
        <v>471</v>
      </c>
    </row>
    <row r="57" spans="1:3">
      <c r="A57" s="3" t="s">
        <v>451</v>
      </c>
    </row>
    <row r="58" spans="1:3">
      <c r="A58" s="4" t="s">
        <v>346</v>
      </c>
      <c r="C58" s="6" t="n">
        <v>591</v>
      </c>
    </row>
    <row r="59" spans="1:3">
      <c r="A59" s="4" t="s">
        <v>472</v>
      </c>
    </row>
    <row r="60" spans="1:3">
      <c r="A60" s="3" t="s">
        <v>451</v>
      </c>
    </row>
    <row r="61" spans="1:3">
      <c r="A61" s="4" t="s">
        <v>457</v>
      </c>
      <c r="B61" s="7" t="n">
        <v>546</v>
      </c>
      <c r="C61" s="7" t="n">
        <v>5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65</v>
      </c>
    </row>
    <row r="3" spans="1:3">
      <c r="A3" s="3" t="s">
        <v>474</v>
      </c>
    </row>
    <row r="4" spans="1:3">
      <c r="A4" s="4" t="s">
        <v>73</v>
      </c>
      <c r="B4" s="7" t="n">
        <v>605342</v>
      </c>
      <c r="C4" s="7" t="n">
        <v>552378</v>
      </c>
    </row>
    <row r="5" spans="1:3">
      <c r="A5" s="4" t="s">
        <v>475</v>
      </c>
      <c r="B5" s="6" t="n">
        <v>155803</v>
      </c>
      <c r="C5" s="6" t="n">
        <v>137692</v>
      </c>
    </row>
    <row r="6" spans="1:3">
      <c r="A6" s="4" t="s">
        <v>78</v>
      </c>
      <c r="B6" s="6" t="n">
        <v>20798</v>
      </c>
      <c r="C6" s="6" t="n">
        <v>17907</v>
      </c>
    </row>
    <row r="7" spans="1:3">
      <c r="A7" s="4" t="s">
        <v>476</v>
      </c>
      <c r="B7" s="6" t="n">
        <v>430</v>
      </c>
      <c r="C7" s="6" t="n">
        <v>816</v>
      </c>
    </row>
    <row r="8" spans="1:3">
      <c r="A8" s="4" t="s">
        <v>77</v>
      </c>
      <c r="B8" s="6" t="n">
        <v>53964</v>
      </c>
      <c r="C8" s="6" t="n">
        <v>47653</v>
      </c>
    </row>
    <row r="9" spans="1:3">
      <c r="A9" s="4" t="s">
        <v>77</v>
      </c>
      <c r="B9" s="6" t="n">
        <v>53964</v>
      </c>
      <c r="C9" s="6" t="n">
        <v>47653</v>
      </c>
    </row>
    <row r="10" spans="1:3">
      <c r="A10" s="4" t="s">
        <v>134</v>
      </c>
      <c r="B10" s="6" t="n">
        <v>3083</v>
      </c>
      <c r="C10" s="6" t="n">
        <v>3263</v>
      </c>
    </row>
    <row r="11" spans="1:3">
      <c r="A11" s="4" t="s">
        <v>79</v>
      </c>
      <c r="B11" s="6" t="n">
        <v>2972</v>
      </c>
      <c r="C11" s="6" t="n">
        <v>1841</v>
      </c>
    </row>
    <row r="12" spans="1:3">
      <c r="A12" s="4" t="s">
        <v>80</v>
      </c>
      <c r="B12" s="6" t="n">
        <v>0</v>
      </c>
      <c r="C12" s="6" t="n">
        <v>1440</v>
      </c>
    </row>
    <row r="13" spans="1:3">
      <c r="A13" s="4" t="s">
        <v>81</v>
      </c>
      <c r="B13" s="6" t="n">
        <v>486</v>
      </c>
      <c r="C13" s="6" t="n">
        <v>429</v>
      </c>
    </row>
    <row r="14" spans="1:3">
      <c r="A14" s="4" t="s">
        <v>477</v>
      </c>
      <c r="B14" s="6" t="n">
        <v>60935</v>
      </c>
      <c r="C14" s="6" t="n">
        <v>55442</v>
      </c>
    </row>
    <row r="15" spans="1:3">
      <c r="A15" s="4" t="s">
        <v>83</v>
      </c>
      <c r="B15" s="6" t="n">
        <v>94868</v>
      </c>
      <c r="C15" s="6" t="n">
        <v>82250</v>
      </c>
    </row>
    <row r="16" spans="1:3">
      <c r="A16" s="4" t="s">
        <v>478</v>
      </c>
    </row>
    <row r="17" spans="1:3">
      <c r="A17" s="3" t="s">
        <v>474</v>
      </c>
    </row>
    <row r="18" spans="1:3">
      <c r="A18" s="4" t="s">
        <v>73</v>
      </c>
      <c r="B18" s="6" t="n">
        <v>219781</v>
      </c>
      <c r="C18" s="6" t="n">
        <v>158398</v>
      </c>
    </row>
    <row r="19" spans="1:3">
      <c r="A19" s="4" t="s">
        <v>475</v>
      </c>
      <c r="B19" s="6" t="n">
        <v>66227</v>
      </c>
      <c r="C19" s="6" t="n">
        <v>44271</v>
      </c>
    </row>
    <row r="20" spans="1:3">
      <c r="A20" s="4" t="s">
        <v>479</v>
      </c>
    </row>
    <row r="21" spans="1:3">
      <c r="A21" s="3" t="s">
        <v>474</v>
      </c>
    </row>
    <row r="22" spans="1:3">
      <c r="A22" s="4" t="s">
        <v>73</v>
      </c>
      <c r="B22" s="6" t="n">
        <v>60744</v>
      </c>
      <c r="C22" s="6" t="n">
        <v>58605</v>
      </c>
    </row>
    <row r="23" spans="1:3">
      <c r="A23" s="4" t="s">
        <v>475</v>
      </c>
      <c r="B23" s="6" t="n">
        <v>13638</v>
      </c>
      <c r="C23" s="6" t="n">
        <v>12681</v>
      </c>
    </row>
    <row r="24" spans="1:3">
      <c r="A24" s="4" t="s">
        <v>480</v>
      </c>
    </row>
    <row r="25" spans="1:3">
      <c r="A25" s="3" t="s">
        <v>474</v>
      </c>
    </row>
    <row r="26" spans="1:3">
      <c r="A26" s="4" t="s">
        <v>73</v>
      </c>
      <c r="B26" s="6" t="n">
        <v>324817</v>
      </c>
      <c r="C26" s="6" t="n">
        <v>335375</v>
      </c>
    </row>
    <row r="27" spans="1:3">
      <c r="A27" s="4" t="s">
        <v>475</v>
      </c>
      <c r="B27" s="6" t="n">
        <v>94101</v>
      </c>
      <c r="C27" s="6" t="n">
        <v>95925</v>
      </c>
    </row>
    <row r="28" spans="1:3">
      <c r="A28" s="4" t="s">
        <v>78</v>
      </c>
    </row>
    <row r="29" spans="1:3">
      <c r="A29" s="3" t="s">
        <v>474</v>
      </c>
    </row>
    <row r="30" spans="1:3">
      <c r="A30" s="4" t="s">
        <v>475</v>
      </c>
      <c r="B30" s="6" t="n">
        <v>173966</v>
      </c>
      <c r="C30" s="6" t="n">
        <v>152877</v>
      </c>
    </row>
    <row r="31" spans="1:3">
      <c r="A31" s="4" t="s">
        <v>78</v>
      </c>
      <c r="B31" s="7" t="n">
        <v>-18163</v>
      </c>
      <c r="C31" s="7" t="n">
        <v>-151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3</v>
      </c>
    </row>
    <row r="2" spans="1:3">
      <c r="A2" s="3" t="s">
        <v>482</v>
      </c>
    </row>
    <row r="3" spans="1:3">
      <c r="A3" s="4" t="s">
        <v>412</v>
      </c>
      <c r="B3" s="7" t="n">
        <v>4681896</v>
      </c>
      <c r="C3" s="7" t="n">
        <v>4670751</v>
      </c>
    </row>
    <row r="4" spans="1:3">
      <c r="A4" s="4" t="s">
        <v>478</v>
      </c>
    </row>
    <row r="5" spans="1:3">
      <c r="A5" s="3" t="s">
        <v>482</v>
      </c>
    </row>
    <row r="6" spans="1:3">
      <c r="A6" s="4" t="s">
        <v>412</v>
      </c>
      <c r="B6" s="6" t="n">
        <v>1795009</v>
      </c>
      <c r="C6" s="6" t="n">
        <v>1785858</v>
      </c>
    </row>
    <row r="7" spans="1:3">
      <c r="A7" s="4" t="s">
        <v>479</v>
      </c>
    </row>
    <row r="8" spans="1:3">
      <c r="A8" s="3" t="s">
        <v>482</v>
      </c>
    </row>
    <row r="9" spans="1:3">
      <c r="A9" s="4" t="s">
        <v>412</v>
      </c>
      <c r="B9" s="6" t="n">
        <v>160185</v>
      </c>
      <c r="C9" s="6" t="n">
        <v>157319</v>
      </c>
    </row>
    <row r="10" spans="1:3">
      <c r="A10" s="4" t="s">
        <v>480</v>
      </c>
    </row>
    <row r="11" spans="1:3">
      <c r="A11" s="3" t="s">
        <v>482</v>
      </c>
    </row>
    <row r="12" spans="1:3">
      <c r="A12" s="4" t="s">
        <v>412</v>
      </c>
      <c r="B12" s="6" t="n">
        <v>2526089</v>
      </c>
      <c r="C12" s="6" t="n">
        <v>2556307</v>
      </c>
    </row>
    <row r="13" spans="1:3">
      <c r="A13" s="4" t="s">
        <v>483</v>
      </c>
    </row>
    <row r="14" spans="1:3">
      <c r="A14" s="3" t="s">
        <v>482</v>
      </c>
    </row>
    <row r="15" spans="1:3">
      <c r="A15" s="4" t="s">
        <v>412</v>
      </c>
      <c r="B15" s="6" t="n">
        <v>4481283</v>
      </c>
      <c r="C15" s="6" t="n">
        <v>4499484</v>
      </c>
    </row>
    <row r="16" spans="1:3">
      <c r="A16" s="4" t="s">
        <v>484</v>
      </c>
    </row>
    <row r="17" spans="1:3">
      <c r="A17" s="3" t="s">
        <v>482</v>
      </c>
    </row>
    <row r="18" spans="1:3">
      <c r="A18" s="4" t="s">
        <v>412</v>
      </c>
      <c r="B18" s="7" t="n">
        <v>200613</v>
      </c>
      <c r="C18" s="7" t="n">
        <v>1712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2</v>
      </c>
      <c r="C1" s="2" t="s">
        <v>23</v>
      </c>
      <c r="D1" s="2" t="s">
        <v>65</v>
      </c>
      <c r="E1" s="2" t="s">
        <v>411</v>
      </c>
    </row>
    <row r="2" spans="1:5">
      <c r="A2" s="3" t="s">
        <v>412</v>
      </c>
    </row>
    <row r="3" spans="1:5">
      <c r="A3" s="4" t="s">
        <v>486</v>
      </c>
      <c r="B3" s="7" t="n">
        <v>116836</v>
      </c>
      <c r="C3" s="7" t="n">
        <v>114085</v>
      </c>
    </row>
    <row r="4" spans="1:5">
      <c r="A4" s="4" t="s">
        <v>32</v>
      </c>
      <c r="B4" s="6" t="n">
        <v>2633952</v>
      </c>
      <c r="C4" s="6" t="n">
        <v>2605169</v>
      </c>
    </row>
    <row r="5" spans="1:5">
      <c r="A5" s="4" t="s">
        <v>487</v>
      </c>
      <c r="B5" s="6" t="n">
        <v>0</v>
      </c>
      <c r="C5" s="6" t="n">
        <v>0</v>
      </c>
    </row>
    <row r="6" spans="1:5">
      <c r="A6" s="4" t="s">
        <v>488</v>
      </c>
      <c r="B6" s="6" t="n">
        <v>0</v>
      </c>
      <c r="C6" s="6" t="n">
        <v>0</v>
      </c>
    </row>
    <row r="7" spans="1:5">
      <c r="A7" s="4" t="s">
        <v>33</v>
      </c>
      <c r="B7" s="6" t="n">
        <v>83468</v>
      </c>
      <c r="C7" s="6" t="n">
        <v>49205</v>
      </c>
    </row>
    <row r="8" spans="1:5">
      <c r="A8" s="4" t="s">
        <v>34</v>
      </c>
      <c r="B8" s="6" t="n">
        <v>854342</v>
      </c>
      <c r="C8" s="6" t="n">
        <v>881954</v>
      </c>
    </row>
    <row r="9" spans="1:5">
      <c r="A9" s="4" t="s">
        <v>35</v>
      </c>
      <c r="B9" s="6" t="n">
        <v>826291</v>
      </c>
      <c r="C9" s="6" t="n">
        <v>826476</v>
      </c>
    </row>
    <row r="10" spans="1:5">
      <c r="A10" s="4" t="s">
        <v>36</v>
      </c>
      <c r="B10" s="6" t="n">
        <v>4681896</v>
      </c>
      <c r="C10" s="6" t="n">
        <v>4670751</v>
      </c>
    </row>
    <row r="11" spans="1:5">
      <c r="A11" s="3" t="s">
        <v>489</v>
      </c>
    </row>
    <row r="12" spans="1:5">
      <c r="A12" s="4" t="s">
        <v>38</v>
      </c>
      <c r="B12" s="6" t="n">
        <v>23983</v>
      </c>
      <c r="C12" s="6" t="n">
        <v>30336</v>
      </c>
    </row>
    <row r="13" spans="1:5">
      <c r="A13" s="4" t="s">
        <v>490</v>
      </c>
      <c r="B13" s="6" t="n">
        <v>336306</v>
      </c>
      <c r="C13" s="6" t="n">
        <v>335168</v>
      </c>
    </row>
    <row r="14" spans="1:5">
      <c r="A14" s="4" t="s">
        <v>491</v>
      </c>
      <c r="C14" s="6" t="n">
        <v>0</v>
      </c>
    </row>
    <row r="15" spans="1:5">
      <c r="A15" s="4" t="s">
        <v>492</v>
      </c>
      <c r="B15" s="6" t="n">
        <v>0</v>
      </c>
      <c r="C15" s="6" t="n">
        <v>0</v>
      </c>
    </row>
    <row r="16" spans="1:5">
      <c r="A16" s="4" t="s">
        <v>42</v>
      </c>
      <c r="B16" s="6" t="n">
        <v>3187544</v>
      </c>
      <c r="C16" s="6" t="n">
        <v>3199119</v>
      </c>
    </row>
    <row r="17" spans="1:5">
      <c r="A17" s="4" t="s">
        <v>493</v>
      </c>
      <c r="B17" s="6" t="n">
        <v>148356</v>
      </c>
      <c r="C17" s="6" t="n">
        <v>172002</v>
      </c>
    </row>
    <row r="18" spans="1:5">
      <c r="A18" s="4" t="s">
        <v>54</v>
      </c>
      <c r="B18" s="6" t="n">
        <v>985707</v>
      </c>
      <c r="C18" s="6" t="n">
        <v>934076</v>
      </c>
    </row>
    <row r="19" spans="1:5">
      <c r="A19" s="4" t="s">
        <v>55</v>
      </c>
      <c r="B19" s="6" t="n">
        <v>0</v>
      </c>
      <c r="C19" s="6" t="n">
        <v>50</v>
      </c>
    </row>
    <row r="20" spans="1:5">
      <c r="A20" s="4" t="s">
        <v>494</v>
      </c>
      <c r="B20" s="6" t="n">
        <v>985707</v>
      </c>
      <c r="C20" s="6" t="n">
        <v>934126</v>
      </c>
      <c r="D20" s="7" t="n">
        <v>543599</v>
      </c>
      <c r="E20" s="7" t="n">
        <v>508011</v>
      </c>
    </row>
    <row r="21" spans="1:5">
      <c r="A21" s="4" t="s">
        <v>57</v>
      </c>
      <c r="B21" s="6" t="n">
        <v>4681896</v>
      </c>
      <c r="C21" s="6" t="n">
        <v>4670751</v>
      </c>
    </row>
    <row r="22" spans="1:5">
      <c r="A22" s="4" t="s">
        <v>345</v>
      </c>
    </row>
    <row r="23" spans="1:5">
      <c r="A23" s="3" t="s">
        <v>412</v>
      </c>
    </row>
    <row r="24" spans="1:5">
      <c r="A24" s="4" t="s">
        <v>486</v>
      </c>
      <c r="B24" s="6" t="n">
        <v>75562</v>
      </c>
      <c r="C24" s="6" t="n">
        <v>78915</v>
      </c>
    </row>
    <row r="25" spans="1:5">
      <c r="A25" s="4" t="s">
        <v>32</v>
      </c>
      <c r="B25" s="6" t="n">
        <v>71429</v>
      </c>
      <c r="C25" s="6" t="n">
        <v>73180</v>
      </c>
    </row>
    <row r="26" spans="1:5">
      <c r="A26" s="4" t="s">
        <v>487</v>
      </c>
      <c r="B26" s="6" t="n">
        <v>4606202</v>
      </c>
      <c r="C26" s="6" t="n">
        <v>4505897</v>
      </c>
    </row>
    <row r="27" spans="1:5">
      <c r="A27" s="4" t="s">
        <v>488</v>
      </c>
      <c r="B27" s="6" t="n">
        <v>0</v>
      </c>
      <c r="C27" s="6" t="n">
        <v>0</v>
      </c>
    </row>
    <row r="28" spans="1:5">
      <c r="A28" s="4" t="s">
        <v>33</v>
      </c>
      <c r="B28" s="6" t="n">
        <v>13717</v>
      </c>
      <c r="C28" s="6" t="n">
        <v>13598</v>
      </c>
    </row>
    <row r="29" spans="1:5">
      <c r="A29" s="4" t="s">
        <v>34</v>
      </c>
      <c r="B29" s="6" t="n">
        <v>0</v>
      </c>
      <c r="C29" s="6" t="n">
        <v>0</v>
      </c>
    </row>
    <row r="30" spans="1:5">
      <c r="A30" s="4" t="s">
        <v>35</v>
      </c>
      <c r="B30" s="6" t="n">
        <v>0</v>
      </c>
      <c r="C30" s="6" t="n">
        <v>0</v>
      </c>
    </row>
    <row r="31" spans="1:5">
      <c r="A31" s="4" t="s">
        <v>36</v>
      </c>
      <c r="B31" s="6" t="n">
        <v>4768688</v>
      </c>
      <c r="C31" s="6" t="n">
        <v>4672802</v>
      </c>
    </row>
    <row r="32" spans="1:5">
      <c r="A32" s="3" t="s">
        <v>489</v>
      </c>
    </row>
    <row r="33" spans="1:5">
      <c r="A33" s="4" t="s">
        <v>38</v>
      </c>
      <c r="B33" s="6" t="n">
        <v>23895</v>
      </c>
      <c r="C33" s="6" t="n">
        <v>30250</v>
      </c>
    </row>
    <row r="34" spans="1:5">
      <c r="A34" s="4" t="s">
        <v>490</v>
      </c>
      <c r="B34" s="6" t="n">
        <v>96791</v>
      </c>
      <c r="C34" s="6" t="n">
        <v>93762</v>
      </c>
    </row>
    <row r="35" spans="1:5">
      <c r="A35" s="4" t="s">
        <v>491</v>
      </c>
      <c r="C35" s="6" t="n">
        <v>0</v>
      </c>
    </row>
    <row r="36" spans="1:5">
      <c r="A36" s="4" t="s">
        <v>492</v>
      </c>
      <c r="B36" s="6" t="n">
        <v>580549</v>
      </c>
      <c r="C36" s="6" t="n">
        <v>521002</v>
      </c>
    </row>
    <row r="37" spans="1:5">
      <c r="A37" s="4" t="s">
        <v>42</v>
      </c>
      <c r="B37" s="6" t="n">
        <v>3187086</v>
      </c>
      <c r="C37" s="6" t="n">
        <v>3198613</v>
      </c>
    </row>
    <row r="38" spans="1:5">
      <c r="A38" s="4" t="s">
        <v>493</v>
      </c>
      <c r="B38" s="6" t="n">
        <v>-105340</v>
      </c>
      <c r="C38" s="6" t="n">
        <v>-104901</v>
      </c>
    </row>
    <row r="39" spans="1:5">
      <c r="A39" s="4" t="s">
        <v>54</v>
      </c>
      <c r="C39" s="6" t="n">
        <v>934076</v>
      </c>
    </row>
    <row r="40" spans="1:5">
      <c r="A40" s="4" t="s">
        <v>55</v>
      </c>
      <c r="C40" s="6" t="n">
        <v>0</v>
      </c>
    </row>
    <row r="41" spans="1:5">
      <c r="A41" s="4" t="s">
        <v>494</v>
      </c>
      <c r="B41" s="6" t="n">
        <v>985707</v>
      </c>
      <c r="C41" s="6" t="n">
        <v>934076</v>
      </c>
    </row>
    <row r="42" spans="1:5">
      <c r="A42" s="4" t="s">
        <v>57</v>
      </c>
      <c r="B42" s="6" t="n">
        <v>4768688</v>
      </c>
      <c r="C42" s="6" t="n">
        <v>4672802</v>
      </c>
    </row>
    <row r="43" spans="1:5">
      <c r="A43" s="4" t="s">
        <v>495</v>
      </c>
    </row>
    <row r="44" spans="1:5">
      <c r="A44" s="3" t="s">
        <v>412</v>
      </c>
    </row>
    <row r="45" spans="1:5">
      <c r="A45" s="4" t="s">
        <v>486</v>
      </c>
      <c r="B45" s="6" t="n">
        <v>30509</v>
      </c>
      <c r="C45" s="6" t="n">
        <v>26715</v>
      </c>
    </row>
    <row r="46" spans="1:5">
      <c r="A46" s="4" t="s">
        <v>32</v>
      </c>
      <c r="B46" s="6" t="n">
        <v>2533929</v>
      </c>
      <c r="C46" s="6" t="n">
        <v>2503127</v>
      </c>
    </row>
    <row r="47" spans="1:5">
      <c r="A47" s="4" t="s">
        <v>487</v>
      </c>
      <c r="B47" s="6" t="n">
        <v>1993</v>
      </c>
      <c r="C47" s="6" t="n">
        <v>139465</v>
      </c>
    </row>
    <row r="48" spans="1:5">
      <c r="A48" s="4" t="s">
        <v>488</v>
      </c>
      <c r="B48" s="6" t="n">
        <v>1602070</v>
      </c>
      <c r="C48" s="6" t="n">
        <v>1491017</v>
      </c>
    </row>
    <row r="49" spans="1:5">
      <c r="A49" s="4" t="s">
        <v>33</v>
      </c>
      <c r="B49" s="6" t="n">
        <v>31082</v>
      </c>
      <c r="C49" s="6" t="n">
        <v>31899</v>
      </c>
    </row>
    <row r="50" spans="1:5">
      <c r="A50" s="4" t="s">
        <v>34</v>
      </c>
      <c r="B50" s="6" t="n">
        <v>830283</v>
      </c>
      <c r="C50" s="6" t="n">
        <v>857894</v>
      </c>
    </row>
    <row r="51" spans="1:5">
      <c r="A51" s="4" t="s">
        <v>35</v>
      </c>
      <c r="B51" s="6" t="n">
        <v>825509</v>
      </c>
      <c r="C51" s="6" t="n">
        <v>825694</v>
      </c>
    </row>
    <row r="52" spans="1:5">
      <c r="A52" s="4" t="s">
        <v>36</v>
      </c>
      <c r="B52" s="6" t="n">
        <v>6018316</v>
      </c>
      <c r="C52" s="6" t="n">
        <v>6065175</v>
      </c>
    </row>
    <row r="53" spans="1:5">
      <c r="A53" s="3" t="s">
        <v>489</v>
      </c>
    </row>
    <row r="54" spans="1:5">
      <c r="A54" s="4" t="s">
        <v>38</v>
      </c>
      <c r="B54" s="6" t="n">
        <v>88</v>
      </c>
      <c r="C54" s="6" t="n">
        <v>86</v>
      </c>
    </row>
    <row r="55" spans="1:5">
      <c r="A55" s="4" t="s">
        <v>490</v>
      </c>
      <c r="B55" s="6" t="n">
        <v>206472</v>
      </c>
      <c r="C55" s="6" t="n">
        <v>196391</v>
      </c>
    </row>
    <row r="56" spans="1:5">
      <c r="A56" s="4" t="s">
        <v>491</v>
      </c>
      <c r="C56" s="6" t="n">
        <v>0</v>
      </c>
    </row>
    <row r="57" spans="1:5">
      <c r="A57" s="4" t="s">
        <v>492</v>
      </c>
      <c r="B57" s="6" t="n">
        <v>0</v>
      </c>
      <c r="C57" s="6" t="n">
        <v>0</v>
      </c>
    </row>
    <row r="58" spans="1:5">
      <c r="A58" s="4" t="s">
        <v>42</v>
      </c>
      <c r="B58" s="6" t="n">
        <v>458</v>
      </c>
      <c r="C58" s="6" t="n">
        <v>506</v>
      </c>
    </row>
    <row r="59" spans="1:5">
      <c r="A59" s="4" t="s">
        <v>493</v>
      </c>
      <c r="B59" s="6" t="n">
        <v>275420</v>
      </c>
      <c r="C59" s="6" t="n">
        <v>298624</v>
      </c>
    </row>
    <row r="60" spans="1:5">
      <c r="A60" s="4" t="s">
        <v>54</v>
      </c>
      <c r="C60" s="6" t="n">
        <v>5569568</v>
      </c>
    </row>
    <row r="61" spans="1:5">
      <c r="A61" s="4" t="s">
        <v>55</v>
      </c>
      <c r="C61" s="6" t="n">
        <v>0</v>
      </c>
    </row>
    <row r="62" spans="1:5">
      <c r="A62" s="4" t="s">
        <v>494</v>
      </c>
      <c r="B62" s="6" t="n">
        <v>5535878</v>
      </c>
      <c r="C62" s="6" t="n">
        <v>5569568</v>
      </c>
    </row>
    <row r="63" spans="1:5">
      <c r="A63" s="4" t="s">
        <v>57</v>
      </c>
      <c r="B63" s="6" t="n">
        <v>6018316</v>
      </c>
      <c r="C63" s="6" t="n">
        <v>6065175</v>
      </c>
    </row>
    <row r="64" spans="1:5">
      <c r="A64" s="4" t="s">
        <v>496</v>
      </c>
    </row>
    <row r="65" spans="1:5">
      <c r="A65" s="3" t="s">
        <v>412</v>
      </c>
    </row>
    <row r="66" spans="1:5">
      <c r="A66" s="4" t="s">
        <v>486</v>
      </c>
      <c r="B66" s="6" t="n">
        <v>11446</v>
      </c>
      <c r="C66" s="6" t="n">
        <v>8908</v>
      </c>
    </row>
    <row r="67" spans="1:5">
      <c r="A67" s="4" t="s">
        <v>32</v>
      </c>
      <c r="B67" s="6" t="n">
        <v>28594</v>
      </c>
      <c r="C67" s="6" t="n">
        <v>28862</v>
      </c>
    </row>
    <row r="68" spans="1:5">
      <c r="A68" s="4" t="s">
        <v>487</v>
      </c>
      <c r="B68" s="6" t="n">
        <v>1163</v>
      </c>
      <c r="C68" s="6" t="n">
        <v>0</v>
      </c>
    </row>
    <row r="69" spans="1:5">
      <c r="A69" s="4" t="s">
        <v>488</v>
      </c>
      <c r="B69" s="6" t="n">
        <v>0</v>
      </c>
      <c r="C69" s="6" t="n">
        <v>0</v>
      </c>
    </row>
    <row r="70" spans="1:5">
      <c r="A70" s="4" t="s">
        <v>33</v>
      </c>
      <c r="B70" s="6" t="n">
        <v>38669</v>
      </c>
      <c r="C70" s="6" t="n">
        <v>3708</v>
      </c>
    </row>
    <row r="71" spans="1:5">
      <c r="A71" s="4" t="s">
        <v>34</v>
      </c>
      <c r="B71" s="6" t="n">
        <v>24059</v>
      </c>
      <c r="C71" s="6" t="n">
        <v>24060</v>
      </c>
    </row>
    <row r="72" spans="1:5">
      <c r="A72" s="4" t="s">
        <v>35</v>
      </c>
      <c r="B72" s="6" t="n">
        <v>782</v>
      </c>
      <c r="C72" s="6" t="n">
        <v>782</v>
      </c>
    </row>
    <row r="73" spans="1:5">
      <c r="A73" s="4" t="s">
        <v>36</v>
      </c>
      <c r="B73" s="6" t="n">
        <v>107001</v>
      </c>
      <c r="C73" s="6" t="n">
        <v>69606</v>
      </c>
    </row>
    <row r="74" spans="1:5">
      <c r="A74" s="3" t="s">
        <v>489</v>
      </c>
    </row>
    <row r="75" spans="1:5">
      <c r="A75" s="4" t="s">
        <v>38</v>
      </c>
      <c r="B75" s="6" t="n">
        <v>0</v>
      </c>
      <c r="C75" s="6" t="n">
        <v>0</v>
      </c>
    </row>
    <row r="76" spans="1:5">
      <c r="A76" s="4" t="s">
        <v>490</v>
      </c>
      <c r="B76" s="6" t="n">
        <v>33924</v>
      </c>
      <c r="C76" s="6" t="n">
        <v>46444</v>
      </c>
    </row>
    <row r="77" spans="1:5">
      <c r="A77" s="4" t="s">
        <v>491</v>
      </c>
      <c r="C77" s="6" t="n">
        <v>8257</v>
      </c>
    </row>
    <row r="78" spans="1:5">
      <c r="A78" s="4" t="s">
        <v>492</v>
      </c>
      <c r="B78" s="6" t="n">
        <v>1021043</v>
      </c>
      <c r="C78" s="6" t="n">
        <v>968811</v>
      </c>
    </row>
    <row r="79" spans="1:5">
      <c r="A79" s="4" t="s">
        <v>42</v>
      </c>
      <c r="B79" s="6" t="n">
        <v>0</v>
      </c>
      <c r="C79" s="6" t="n">
        <v>0</v>
      </c>
    </row>
    <row r="80" spans="1:5">
      <c r="A80" s="4" t="s">
        <v>493</v>
      </c>
      <c r="B80" s="6" t="n">
        <v>-21724</v>
      </c>
      <c r="C80" s="6" t="n">
        <v>-21721</v>
      </c>
    </row>
    <row r="81" spans="1:5">
      <c r="A81" s="4" t="s">
        <v>54</v>
      </c>
      <c r="C81" s="6" t="n">
        <v>-932185</v>
      </c>
    </row>
    <row r="82" spans="1:5">
      <c r="A82" s="4" t="s">
        <v>55</v>
      </c>
      <c r="C82" s="6" t="n">
        <v>0</v>
      </c>
    </row>
    <row r="83" spans="1:5">
      <c r="A83" s="4" t="s">
        <v>494</v>
      </c>
      <c r="B83" s="6" t="n">
        <v>-926242</v>
      </c>
      <c r="C83" s="6" t="n">
        <v>-932185</v>
      </c>
    </row>
    <row r="84" spans="1:5">
      <c r="A84" s="4" t="s">
        <v>57</v>
      </c>
      <c r="B84" s="6" t="n">
        <v>107001</v>
      </c>
      <c r="C84" s="6" t="n">
        <v>69606</v>
      </c>
    </row>
    <row r="85" spans="1:5">
      <c r="A85" s="4" t="s">
        <v>497</v>
      </c>
    </row>
    <row r="86" spans="1:5">
      <c r="A86" s="3" t="s">
        <v>412</v>
      </c>
    </row>
    <row r="87" spans="1:5">
      <c r="A87" s="4" t="s">
        <v>486</v>
      </c>
      <c r="B87" s="6" t="n">
        <v>0</v>
      </c>
      <c r="C87" s="6" t="n">
        <v>0</v>
      </c>
    </row>
    <row r="88" spans="1:5">
      <c r="A88" s="4" t="s">
        <v>32</v>
      </c>
      <c r="B88" s="6" t="n">
        <v>0</v>
      </c>
      <c r="C88" s="6" t="n">
        <v>0</v>
      </c>
    </row>
    <row r="89" spans="1:5">
      <c r="A89" s="4" t="s">
        <v>487</v>
      </c>
      <c r="B89" s="6" t="n">
        <v>0</v>
      </c>
      <c r="C89" s="6" t="n">
        <v>0</v>
      </c>
    </row>
    <row r="90" spans="1:5">
      <c r="A90" s="4" t="s">
        <v>488</v>
      </c>
      <c r="B90" s="6" t="n">
        <v>0</v>
      </c>
      <c r="C90" s="6" t="n">
        <v>0</v>
      </c>
    </row>
    <row r="91" spans="1:5">
      <c r="A91" s="4" t="s">
        <v>33</v>
      </c>
      <c r="B91" s="6" t="n">
        <v>0</v>
      </c>
      <c r="C91" s="6" t="n">
        <v>0</v>
      </c>
    </row>
    <row r="92" spans="1:5">
      <c r="A92" s="4" t="s">
        <v>34</v>
      </c>
      <c r="B92" s="6" t="n">
        <v>0</v>
      </c>
      <c r="C92" s="6" t="n">
        <v>0</v>
      </c>
    </row>
    <row r="93" spans="1:5">
      <c r="A93" s="4" t="s">
        <v>35</v>
      </c>
      <c r="B93" s="6" t="n">
        <v>0</v>
      </c>
      <c r="C93" s="6" t="n">
        <v>0</v>
      </c>
    </row>
    <row r="94" spans="1:5">
      <c r="A94" s="4" t="s">
        <v>36</v>
      </c>
      <c r="B94" s="6" t="n">
        <v>0</v>
      </c>
      <c r="C94" s="6" t="n">
        <v>0</v>
      </c>
    </row>
    <row r="95" spans="1:5">
      <c r="A95" s="3" t="s">
        <v>489</v>
      </c>
    </row>
    <row r="96" spans="1:5">
      <c r="A96" s="4" t="s">
        <v>38</v>
      </c>
      <c r="B96" s="6" t="n">
        <v>0</v>
      </c>
      <c r="C96" s="6" t="n">
        <v>0</v>
      </c>
    </row>
    <row r="97" spans="1:5">
      <c r="A97" s="4" t="s">
        <v>490</v>
      </c>
      <c r="B97" s="6" t="n">
        <v>0</v>
      </c>
      <c r="C97" s="6" t="n">
        <v>0</v>
      </c>
    </row>
    <row r="98" spans="1:5">
      <c r="A98" s="4" t="s">
        <v>491</v>
      </c>
      <c r="C98" s="6" t="n">
        <v>0</v>
      </c>
    </row>
    <row r="99" spans="1:5">
      <c r="A99" s="4" t="s">
        <v>492</v>
      </c>
      <c r="B99" s="6" t="n">
        <v>0</v>
      </c>
      <c r="C99" s="6" t="n">
        <v>254</v>
      </c>
    </row>
    <row r="100" spans="1:5">
      <c r="A100" s="4" t="s">
        <v>42</v>
      </c>
      <c r="B100" s="6" t="n">
        <v>0</v>
      </c>
      <c r="C100" s="6" t="n">
        <v>0</v>
      </c>
    </row>
    <row r="101" spans="1:5">
      <c r="A101" s="4" t="s">
        <v>493</v>
      </c>
      <c r="B101" s="6" t="n">
        <v>0</v>
      </c>
      <c r="C101" s="6" t="n">
        <v>0</v>
      </c>
    </row>
    <row r="102" spans="1:5">
      <c r="A102" s="4" t="s">
        <v>54</v>
      </c>
      <c r="C102" s="6" t="n">
        <v>-254</v>
      </c>
    </row>
    <row r="103" spans="1:5">
      <c r="A103" s="4" t="s">
        <v>55</v>
      </c>
      <c r="C103" s="6" t="n">
        <v>0</v>
      </c>
    </row>
    <row r="104" spans="1:5">
      <c r="A104" s="4" t="s">
        <v>494</v>
      </c>
      <c r="B104" s="6" t="n">
        <v>0</v>
      </c>
      <c r="C104" s="6" t="n">
        <v>-254</v>
      </c>
    </row>
    <row r="105" spans="1:5">
      <c r="A105" s="4" t="s">
        <v>57</v>
      </c>
      <c r="B105" s="6" t="n">
        <v>0</v>
      </c>
      <c r="C105" s="6" t="n">
        <v>0</v>
      </c>
    </row>
    <row r="106" spans="1:5">
      <c r="A106" s="4" t="s">
        <v>498</v>
      </c>
    </row>
    <row r="107" spans="1:5">
      <c r="A107" s="3" t="s">
        <v>412</v>
      </c>
    </row>
    <row r="108" spans="1:5">
      <c r="A108" s="4" t="s">
        <v>486</v>
      </c>
      <c r="B108" s="6" t="n">
        <v>-681</v>
      </c>
      <c r="C108" s="6" t="n">
        <v>-453</v>
      </c>
    </row>
    <row r="109" spans="1:5">
      <c r="A109" s="4" t="s">
        <v>32</v>
      </c>
      <c r="B109" s="6" t="n">
        <v>0</v>
      </c>
      <c r="C109" s="6" t="n">
        <v>0</v>
      </c>
    </row>
    <row r="110" spans="1:5">
      <c r="A110" s="4" t="s">
        <v>487</v>
      </c>
      <c r="B110" s="6" t="n">
        <v>-4609358</v>
      </c>
      <c r="C110" s="6" t="n">
        <v>-4645362</v>
      </c>
    </row>
    <row r="111" spans="1:5">
      <c r="A111" s="4" t="s">
        <v>488</v>
      </c>
      <c r="B111" s="6" t="n">
        <v>-1602070</v>
      </c>
      <c r="C111" s="6" t="n">
        <v>-1491017</v>
      </c>
    </row>
    <row r="112" spans="1:5">
      <c r="A112" s="4" t="s">
        <v>33</v>
      </c>
      <c r="B112" s="6" t="n">
        <v>0</v>
      </c>
      <c r="C112" s="6" t="n">
        <v>0</v>
      </c>
    </row>
    <row r="113" spans="1:5">
      <c r="A113" s="4" t="s">
        <v>34</v>
      </c>
      <c r="B113" s="6" t="n">
        <v>0</v>
      </c>
      <c r="C113" s="6" t="n">
        <v>0</v>
      </c>
    </row>
    <row r="114" spans="1:5">
      <c r="A114" s="4" t="s">
        <v>35</v>
      </c>
      <c r="B114" s="6" t="n">
        <v>0</v>
      </c>
      <c r="C114" s="6" t="n">
        <v>0</v>
      </c>
    </row>
    <row r="115" spans="1:5">
      <c r="A115" s="4" t="s">
        <v>36</v>
      </c>
      <c r="B115" s="6" t="n">
        <v>-6212109</v>
      </c>
      <c r="C115" s="6" t="n">
        <v>-6136832</v>
      </c>
    </row>
    <row r="116" spans="1:5">
      <c r="A116" s="3" t="s">
        <v>489</v>
      </c>
    </row>
    <row r="117" spans="1:5">
      <c r="A117" s="4" t="s">
        <v>38</v>
      </c>
      <c r="B117" s="6" t="n">
        <v>0</v>
      </c>
      <c r="C117" s="6" t="n">
        <v>0</v>
      </c>
    </row>
    <row r="118" spans="1:5">
      <c r="A118" s="4" t="s">
        <v>490</v>
      </c>
      <c r="B118" s="6" t="n">
        <v>-881</v>
      </c>
      <c r="C118" s="6" t="n">
        <v>-1429</v>
      </c>
    </row>
    <row r="119" spans="1:5">
      <c r="A119" s="4" t="s">
        <v>491</v>
      </c>
      <c r="C119" s="6" t="n">
        <v>-8257</v>
      </c>
    </row>
    <row r="120" spans="1:5">
      <c r="A120" s="4" t="s">
        <v>492</v>
      </c>
      <c r="B120" s="6" t="n">
        <v>-1601592</v>
      </c>
      <c r="C120" s="6" t="n">
        <v>-1490067</v>
      </c>
    </row>
    <row r="121" spans="1:5">
      <c r="A121" s="4" t="s">
        <v>42</v>
      </c>
      <c r="B121" s="6" t="n">
        <v>0</v>
      </c>
      <c r="C121" s="6" t="n">
        <v>0</v>
      </c>
    </row>
    <row r="122" spans="1:5">
      <c r="A122" s="4" t="s">
        <v>493</v>
      </c>
      <c r="B122" s="6" t="n">
        <v>0</v>
      </c>
      <c r="C122" s="6" t="n">
        <v>0</v>
      </c>
    </row>
    <row r="123" spans="1:5">
      <c r="A123" s="4" t="s">
        <v>54</v>
      </c>
      <c r="C123" s="6" t="n">
        <v>-4637129</v>
      </c>
    </row>
    <row r="124" spans="1:5">
      <c r="A124" s="4" t="s">
        <v>55</v>
      </c>
      <c r="C124" s="6" t="n">
        <v>50</v>
      </c>
    </row>
    <row r="125" spans="1:5">
      <c r="A125" s="4" t="s">
        <v>494</v>
      </c>
      <c r="B125" s="6" t="n">
        <v>-4609636</v>
      </c>
      <c r="C125" s="6" t="n">
        <v>-4637079</v>
      </c>
    </row>
    <row r="126" spans="1:5">
      <c r="A126" s="4" t="s">
        <v>57</v>
      </c>
      <c r="B126" s="7" t="n">
        <v>-6212109</v>
      </c>
      <c r="C126" s="7" t="n">
        <v>-61368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65</v>
      </c>
    </row>
    <row r="3" spans="1:3">
      <c r="A3" s="3" t="s">
        <v>500</v>
      </c>
    </row>
    <row r="4" spans="1:3">
      <c r="A4" s="4" t="s">
        <v>73</v>
      </c>
      <c r="B4" s="7" t="n">
        <v>605342</v>
      </c>
      <c r="C4" s="7" t="n">
        <v>552378</v>
      </c>
    </row>
    <row r="5" spans="1:3">
      <c r="A5" s="3" t="s">
        <v>501</v>
      </c>
    </row>
    <row r="6" spans="1:3">
      <c r="A6" s="4" t="s">
        <v>502</v>
      </c>
      <c r="B6" s="6" t="n">
        <v>314242</v>
      </c>
      <c r="C6" s="6" t="n">
        <v>295159</v>
      </c>
    </row>
    <row r="7" spans="1:3">
      <c r="A7" s="4" t="s">
        <v>80</v>
      </c>
      <c r="B7" s="6" t="n">
        <v>0</v>
      </c>
      <c r="C7" s="6" t="n">
        <v>1440</v>
      </c>
    </row>
    <row r="8" spans="1:3">
      <c r="A8" s="4" t="s">
        <v>81</v>
      </c>
      <c r="B8" s="6" t="n">
        <v>486</v>
      </c>
      <c r="C8" s="6" t="n">
        <v>429</v>
      </c>
    </row>
    <row r="9" spans="1:3">
      <c r="A9" s="4" t="s">
        <v>503</v>
      </c>
      <c r="B9" s="6" t="n">
        <v>0</v>
      </c>
      <c r="C9" s="6" t="n">
        <v>0</v>
      </c>
    </row>
    <row r="10" spans="1:3">
      <c r="A10" s="4" t="s">
        <v>82</v>
      </c>
      <c r="B10" s="6" t="n">
        <v>510474</v>
      </c>
      <c r="C10" s="6" t="n">
        <v>470128</v>
      </c>
    </row>
    <row r="11" spans="1:3">
      <c r="A11" s="4" t="s">
        <v>75</v>
      </c>
      <c r="B11" s="6" t="n">
        <v>91613</v>
      </c>
      <c r="C11" s="6" t="n">
        <v>81851</v>
      </c>
    </row>
    <row r="12" spans="1:3">
      <c r="A12" s="4" t="s">
        <v>76</v>
      </c>
      <c r="B12" s="6" t="n">
        <v>26399</v>
      </c>
      <c r="C12" s="6" t="n">
        <v>23848</v>
      </c>
    </row>
    <row r="13" spans="1:3">
      <c r="A13" s="4" t="s">
        <v>77</v>
      </c>
      <c r="B13" s="6" t="n">
        <v>53964</v>
      </c>
      <c r="C13" s="6" t="n">
        <v>47653</v>
      </c>
    </row>
    <row r="14" spans="1:3">
      <c r="A14" s="4" t="s">
        <v>78</v>
      </c>
      <c r="B14" s="6" t="n">
        <v>20798</v>
      </c>
      <c r="C14" s="6" t="n">
        <v>17907</v>
      </c>
    </row>
    <row r="15" spans="1:3">
      <c r="A15" s="4" t="s">
        <v>79</v>
      </c>
      <c r="B15" s="6" t="n">
        <v>2972</v>
      </c>
      <c r="C15" s="6" t="n">
        <v>1841</v>
      </c>
    </row>
    <row r="16" spans="1:3">
      <c r="A16" s="4" t="s">
        <v>504</v>
      </c>
      <c r="B16" s="6" t="n">
        <v>0</v>
      </c>
      <c r="C16" s="6" t="n">
        <v>0</v>
      </c>
    </row>
    <row r="17" spans="1:3">
      <c r="A17" s="4" t="s">
        <v>83</v>
      </c>
      <c r="B17" s="6" t="n">
        <v>94868</v>
      </c>
      <c r="C17" s="6" t="n">
        <v>82250</v>
      </c>
    </row>
    <row r="18" spans="1:3">
      <c r="A18" s="3" t="s">
        <v>84</v>
      </c>
    </row>
    <row r="19" spans="1:3">
      <c r="A19" s="4" t="s">
        <v>505</v>
      </c>
      <c r="B19" s="6" t="n">
        <v>43214</v>
      </c>
      <c r="C19" s="6" t="n">
        <v>52568</v>
      </c>
    </row>
    <row r="20" spans="1:3">
      <c r="A20" s="4" t="s">
        <v>87</v>
      </c>
      <c r="B20" s="6" t="n">
        <v>156</v>
      </c>
      <c r="C20" s="6" t="n">
        <v>427</v>
      </c>
    </row>
    <row r="21" spans="1:3">
      <c r="A21" s="4" t="s">
        <v>88</v>
      </c>
      <c r="B21" s="6" t="n">
        <v>-111</v>
      </c>
      <c r="C21" s="6" t="n">
        <v>-77</v>
      </c>
    </row>
    <row r="22" spans="1:3">
      <c r="A22" s="4" t="s">
        <v>89</v>
      </c>
      <c r="B22" s="6" t="n">
        <v>43481</v>
      </c>
      <c r="C22" s="6" t="n">
        <v>53072</v>
      </c>
    </row>
    <row r="23" spans="1:3">
      <c r="A23" s="4" t="s">
        <v>506</v>
      </c>
      <c r="B23" s="6" t="n">
        <v>51387</v>
      </c>
      <c r="C23" s="6" t="n">
        <v>29178</v>
      </c>
    </row>
    <row r="24" spans="1:3">
      <c r="A24" s="4" t="s">
        <v>91</v>
      </c>
      <c r="B24" s="6" t="n">
        <v>-16273</v>
      </c>
      <c r="C24" s="6" t="n">
        <v>-7618</v>
      </c>
    </row>
    <row r="25" spans="1:3">
      <c r="A25" s="4" t="s">
        <v>507</v>
      </c>
      <c r="B25" s="6" t="n">
        <v>35114</v>
      </c>
      <c r="C25" s="6" t="n">
        <v>21560</v>
      </c>
    </row>
    <row r="26" spans="1:3">
      <c r="A26" s="4" t="s">
        <v>508</v>
      </c>
      <c r="B26" s="6" t="n">
        <v>375</v>
      </c>
      <c r="C26" s="6" t="n">
        <v>11630</v>
      </c>
    </row>
    <row r="27" spans="1:3">
      <c r="A27" s="4" t="s">
        <v>94</v>
      </c>
      <c r="B27" s="6" t="n">
        <v>35489</v>
      </c>
      <c r="C27" s="6" t="n">
        <v>33190</v>
      </c>
    </row>
    <row r="28" spans="1:3">
      <c r="A28" s="4" t="s">
        <v>509</v>
      </c>
      <c r="B28" s="6" t="n">
        <v>36060</v>
      </c>
      <c r="C28" s="6" t="n">
        <v>33712</v>
      </c>
    </row>
    <row r="29" spans="1:3">
      <c r="A29" s="4" t="s">
        <v>345</v>
      </c>
    </row>
    <row r="30" spans="1:3">
      <c r="A30" s="3" t="s">
        <v>500</v>
      </c>
    </row>
    <row r="31" spans="1:3">
      <c r="A31" s="4" t="s">
        <v>73</v>
      </c>
      <c r="B31" s="6" t="n">
        <v>18710</v>
      </c>
      <c r="C31" s="6" t="n">
        <v>31201</v>
      </c>
    </row>
    <row r="32" spans="1:3">
      <c r="A32" s="3" t="s">
        <v>501</v>
      </c>
    </row>
    <row r="33" spans="1:3">
      <c r="A33" s="4" t="s">
        <v>502</v>
      </c>
      <c r="B33" s="6" t="n">
        <v>0</v>
      </c>
      <c r="C33" s="6" t="n">
        <v>450</v>
      </c>
    </row>
    <row r="34" spans="1:3">
      <c r="A34" s="4" t="s">
        <v>80</v>
      </c>
      <c r="C34" s="6" t="n">
        <v>1440</v>
      </c>
    </row>
    <row r="35" spans="1:3">
      <c r="A35" s="4" t="s">
        <v>81</v>
      </c>
      <c r="B35" s="6" t="n">
        <v>75</v>
      </c>
      <c r="C35" s="6" t="n">
        <v>106</v>
      </c>
    </row>
    <row r="36" spans="1:3">
      <c r="A36" s="4" t="s">
        <v>503</v>
      </c>
      <c r="B36" s="6" t="n">
        <v>301</v>
      </c>
      <c r="C36" s="6" t="n">
        <v>301</v>
      </c>
    </row>
    <row r="37" spans="1:3">
      <c r="A37" s="4" t="s">
        <v>82</v>
      </c>
      <c r="B37" s="6" t="n">
        <v>24183</v>
      </c>
      <c r="C37" s="6" t="n">
        <v>33526</v>
      </c>
    </row>
    <row r="38" spans="1:3">
      <c r="A38" s="4" t="s">
        <v>75</v>
      </c>
      <c r="B38" s="6" t="n">
        <v>6</v>
      </c>
      <c r="C38" s="6" t="n">
        <v>12386</v>
      </c>
    </row>
    <row r="39" spans="1:3">
      <c r="A39" s="4" t="s">
        <v>76</v>
      </c>
      <c r="B39" s="6" t="n">
        <v>0</v>
      </c>
      <c r="C39" s="6" t="n">
        <v>0</v>
      </c>
    </row>
    <row r="40" spans="1:3">
      <c r="A40" s="4" t="s">
        <v>77</v>
      </c>
      <c r="B40" s="6" t="n">
        <v>2682</v>
      </c>
      <c r="C40" s="6" t="n">
        <v>1778</v>
      </c>
    </row>
    <row r="41" spans="1:3">
      <c r="A41" s="4" t="s">
        <v>78</v>
      </c>
      <c r="B41" s="6" t="n">
        <v>19864</v>
      </c>
      <c r="C41" s="6" t="n">
        <v>16309</v>
      </c>
    </row>
    <row r="42" spans="1:3">
      <c r="A42" s="4" t="s">
        <v>79</v>
      </c>
      <c r="B42" s="6" t="n">
        <v>1255</v>
      </c>
      <c r="C42" s="6" t="n">
        <v>756</v>
      </c>
    </row>
    <row r="43" spans="1:3">
      <c r="A43" s="4" t="s">
        <v>504</v>
      </c>
      <c r="B43" s="6" t="n">
        <v>66599</v>
      </c>
      <c r="C43" s="6" t="n">
        <v>68519</v>
      </c>
    </row>
    <row r="44" spans="1:3">
      <c r="A44" s="4" t="s">
        <v>83</v>
      </c>
      <c r="B44" s="6" t="n">
        <v>61126</v>
      </c>
      <c r="C44" s="6" t="n">
        <v>66194</v>
      </c>
    </row>
    <row r="45" spans="1:3">
      <c r="A45" s="3" t="s">
        <v>84</v>
      </c>
    </row>
    <row r="46" spans="1:3">
      <c r="A46" s="4" t="s">
        <v>505</v>
      </c>
      <c r="B46" s="6" t="n">
        <v>42839</v>
      </c>
      <c r="C46" s="6" t="n">
        <v>32928</v>
      </c>
    </row>
    <row r="47" spans="1:3">
      <c r="A47" s="4" t="s">
        <v>87</v>
      </c>
      <c r="B47" s="6" t="n">
        <v>156</v>
      </c>
      <c r="C47" s="6" t="n">
        <v>0</v>
      </c>
    </row>
    <row r="48" spans="1:3">
      <c r="A48" s="4" t="s">
        <v>88</v>
      </c>
      <c r="B48" s="6" t="n">
        <v>0</v>
      </c>
      <c r="C48" s="6" t="n">
        <v>-1</v>
      </c>
    </row>
    <row r="49" spans="1:3">
      <c r="A49" s="4" t="s">
        <v>89</v>
      </c>
      <c r="B49" s="6" t="n">
        <v>42995</v>
      </c>
      <c r="C49" s="6" t="n">
        <v>32929</v>
      </c>
    </row>
    <row r="50" spans="1:3">
      <c r="A50" s="4" t="s">
        <v>506</v>
      </c>
      <c r="B50" s="6" t="n">
        <v>18131</v>
      </c>
      <c r="C50" s="6" t="n">
        <v>33265</v>
      </c>
    </row>
    <row r="51" spans="1:3">
      <c r="A51" s="4" t="s">
        <v>91</v>
      </c>
      <c r="B51" s="6" t="n">
        <v>17358</v>
      </c>
      <c r="C51" s="6" t="n">
        <v>-75</v>
      </c>
    </row>
    <row r="52" spans="1:3">
      <c r="A52" s="4" t="s">
        <v>507</v>
      </c>
      <c r="B52" s="6" t="n">
        <v>35489</v>
      </c>
      <c r="C52" s="6" t="n">
        <v>33190</v>
      </c>
    </row>
    <row r="53" spans="1:3">
      <c r="A53" s="4" t="s">
        <v>508</v>
      </c>
      <c r="B53" s="6" t="n">
        <v>0</v>
      </c>
      <c r="C53" s="6" t="n">
        <v>0</v>
      </c>
    </row>
    <row r="54" spans="1:3">
      <c r="A54" s="4" t="s">
        <v>94</v>
      </c>
      <c r="B54" s="6" t="n">
        <v>35489</v>
      </c>
      <c r="C54" s="6" t="n">
        <v>33190</v>
      </c>
    </row>
    <row r="55" spans="1:3">
      <c r="A55" s="4" t="s">
        <v>509</v>
      </c>
      <c r="B55" s="6" t="n">
        <v>36060</v>
      </c>
      <c r="C55" s="6" t="n">
        <v>33712</v>
      </c>
    </row>
    <row r="56" spans="1:3">
      <c r="A56" s="4" t="s">
        <v>495</v>
      </c>
    </row>
    <row r="57" spans="1:3">
      <c r="A57" s="3" t="s">
        <v>500</v>
      </c>
    </row>
    <row r="58" spans="1:3">
      <c r="A58" s="4" t="s">
        <v>73</v>
      </c>
      <c r="B58" s="6" t="n">
        <v>598102</v>
      </c>
      <c r="C58" s="6" t="n">
        <v>545832</v>
      </c>
    </row>
    <row r="59" spans="1:3">
      <c r="A59" s="3" t="s">
        <v>501</v>
      </c>
    </row>
    <row r="60" spans="1:3">
      <c r="A60" s="4" t="s">
        <v>502</v>
      </c>
      <c r="B60" s="6" t="n">
        <v>303384</v>
      </c>
      <c r="C60" s="6" t="n">
        <v>284150</v>
      </c>
    </row>
    <row r="61" spans="1:3">
      <c r="A61" s="4" t="s">
        <v>80</v>
      </c>
      <c r="C61" s="6" t="n">
        <v>0</v>
      </c>
    </row>
    <row r="62" spans="1:3">
      <c r="A62" s="4" t="s">
        <v>81</v>
      </c>
      <c r="B62" s="6" t="n">
        <v>411</v>
      </c>
      <c r="C62" s="6" t="n">
        <v>323</v>
      </c>
    </row>
    <row r="63" spans="1:3">
      <c r="A63" s="4" t="s">
        <v>503</v>
      </c>
      <c r="B63" s="6" t="n">
        <v>23256</v>
      </c>
      <c r="C63" s="6" t="n">
        <v>36116</v>
      </c>
    </row>
    <row r="64" spans="1:3">
      <c r="A64" s="4" t="s">
        <v>82</v>
      </c>
      <c r="B64" s="6" t="n">
        <v>494279</v>
      </c>
      <c r="C64" s="6" t="n">
        <v>457592</v>
      </c>
    </row>
    <row r="65" spans="1:3">
      <c r="A65" s="4" t="s">
        <v>75</v>
      </c>
      <c r="B65" s="6" t="n">
        <v>89601</v>
      </c>
      <c r="C65" s="6" t="n">
        <v>67721</v>
      </c>
    </row>
    <row r="66" spans="1:3">
      <c r="A66" s="4" t="s">
        <v>76</v>
      </c>
      <c r="B66" s="6" t="n">
        <v>26101</v>
      </c>
      <c r="C66" s="6" t="n">
        <v>23535</v>
      </c>
    </row>
    <row r="67" spans="1:3">
      <c r="A67" s="4" t="s">
        <v>77</v>
      </c>
      <c r="B67" s="6" t="n">
        <v>50283</v>
      </c>
      <c r="C67" s="6" t="n">
        <v>44759</v>
      </c>
    </row>
    <row r="68" spans="1:3">
      <c r="A68" s="4" t="s">
        <v>78</v>
      </c>
      <c r="B68" s="6" t="n">
        <v>364</v>
      </c>
      <c r="C68" s="6" t="n">
        <v>461</v>
      </c>
    </row>
    <row r="69" spans="1:3">
      <c r="A69" s="4" t="s">
        <v>79</v>
      </c>
      <c r="B69" s="6" t="n">
        <v>879</v>
      </c>
      <c r="C69" s="6" t="n">
        <v>527</v>
      </c>
    </row>
    <row r="70" spans="1:3">
      <c r="A70" s="4" t="s">
        <v>504</v>
      </c>
      <c r="B70" s="6" t="n">
        <v>-129</v>
      </c>
      <c r="C70" s="6" t="n">
        <v>-361</v>
      </c>
    </row>
    <row r="71" spans="1:3">
      <c r="A71" s="4" t="s">
        <v>83</v>
      </c>
      <c r="B71" s="6" t="n">
        <v>103694</v>
      </c>
      <c r="C71" s="6" t="n">
        <v>87879</v>
      </c>
    </row>
    <row r="72" spans="1:3">
      <c r="A72" s="3" t="s">
        <v>84</v>
      </c>
    </row>
    <row r="73" spans="1:3">
      <c r="A73" s="4" t="s">
        <v>505</v>
      </c>
      <c r="B73" s="6" t="n">
        <v>369</v>
      </c>
      <c r="C73" s="6" t="n">
        <v>19634</v>
      </c>
    </row>
    <row r="74" spans="1:3">
      <c r="A74" s="4" t="s">
        <v>87</v>
      </c>
      <c r="B74" s="6" t="n">
        <v>0</v>
      </c>
      <c r="C74" s="6" t="n">
        <v>427</v>
      </c>
    </row>
    <row r="75" spans="1:3">
      <c r="A75" s="4" t="s">
        <v>88</v>
      </c>
      <c r="B75" s="6" t="n">
        <v>-127</v>
      </c>
      <c r="C75" s="6" t="n">
        <v>-93</v>
      </c>
    </row>
    <row r="76" spans="1:3">
      <c r="A76" s="4" t="s">
        <v>89</v>
      </c>
      <c r="B76" s="6" t="n">
        <v>496</v>
      </c>
      <c r="C76" s="6" t="n">
        <v>20154</v>
      </c>
    </row>
    <row r="77" spans="1:3">
      <c r="A77" s="4" t="s">
        <v>506</v>
      </c>
      <c r="B77" s="6" t="n">
        <v>103198</v>
      </c>
      <c r="C77" s="6" t="n">
        <v>67725</v>
      </c>
    </row>
    <row r="78" spans="1:3">
      <c r="A78" s="4" t="s">
        <v>91</v>
      </c>
      <c r="B78" s="6" t="n">
        <v>-34788</v>
      </c>
      <c r="C78" s="6" t="n">
        <v>-7522</v>
      </c>
    </row>
    <row r="79" spans="1:3">
      <c r="A79" s="4" t="s">
        <v>507</v>
      </c>
      <c r="B79" s="6" t="n">
        <v>68410</v>
      </c>
      <c r="C79" s="6" t="n">
        <v>60203</v>
      </c>
    </row>
    <row r="80" spans="1:3">
      <c r="A80" s="4" t="s">
        <v>508</v>
      </c>
      <c r="B80" s="6" t="n">
        <v>375</v>
      </c>
      <c r="C80" s="6" t="n">
        <v>11630</v>
      </c>
    </row>
    <row r="81" spans="1:3">
      <c r="A81" s="4" t="s">
        <v>94</v>
      </c>
      <c r="B81" s="6" t="n">
        <v>68785</v>
      </c>
      <c r="C81" s="6" t="n">
        <v>71833</v>
      </c>
    </row>
    <row r="82" spans="1:3">
      <c r="A82" s="4" t="s">
        <v>509</v>
      </c>
      <c r="B82" s="6" t="n">
        <v>69356</v>
      </c>
      <c r="C82" s="6" t="n">
        <v>72355</v>
      </c>
    </row>
    <row r="83" spans="1:3">
      <c r="A83" s="4" t="s">
        <v>496</v>
      </c>
    </row>
    <row r="84" spans="1:3">
      <c r="A84" s="3" t="s">
        <v>500</v>
      </c>
    </row>
    <row r="85" spans="1:3">
      <c r="A85" s="4" t="s">
        <v>73</v>
      </c>
      <c r="B85" s="6" t="n">
        <v>12093</v>
      </c>
      <c r="C85" s="6" t="n">
        <v>12125</v>
      </c>
    </row>
    <row r="86" spans="1:3">
      <c r="A86" s="3" t="s">
        <v>501</v>
      </c>
    </row>
    <row r="87" spans="1:3">
      <c r="A87" s="4" t="s">
        <v>502</v>
      </c>
      <c r="B87" s="6" t="n">
        <v>10858</v>
      </c>
      <c r="C87" s="6" t="n">
        <v>10559</v>
      </c>
    </row>
    <row r="88" spans="1:3">
      <c r="A88" s="4" t="s">
        <v>80</v>
      </c>
      <c r="C88" s="6" t="n">
        <v>0</v>
      </c>
    </row>
    <row r="89" spans="1:3">
      <c r="A89" s="4" t="s">
        <v>81</v>
      </c>
      <c r="B89" s="6" t="n">
        <v>0</v>
      </c>
      <c r="C89" s="6" t="n">
        <v>0</v>
      </c>
    </row>
    <row r="90" spans="1:3">
      <c r="A90" s="4" t="s">
        <v>503</v>
      </c>
      <c r="B90" s="6" t="n">
        <v>0</v>
      </c>
      <c r="C90" s="6" t="n">
        <v>365</v>
      </c>
    </row>
    <row r="91" spans="1:3">
      <c r="A91" s="4" t="s">
        <v>82</v>
      </c>
      <c r="B91" s="6" t="n">
        <v>15575</v>
      </c>
      <c r="C91" s="6" t="n">
        <v>15790</v>
      </c>
    </row>
    <row r="92" spans="1:3">
      <c r="A92" s="4" t="s">
        <v>75</v>
      </c>
      <c r="B92" s="6" t="n">
        <v>2012</v>
      </c>
      <c r="C92" s="6" t="n">
        <v>1742</v>
      </c>
    </row>
    <row r="93" spans="1:3">
      <c r="A93" s="4" t="s">
        <v>76</v>
      </c>
      <c r="B93" s="6" t="n">
        <v>298</v>
      </c>
      <c r="C93" s="6" t="n">
        <v>313</v>
      </c>
    </row>
    <row r="94" spans="1:3">
      <c r="A94" s="4" t="s">
        <v>77</v>
      </c>
      <c r="B94" s="6" t="n">
        <v>999</v>
      </c>
      <c r="C94" s="6" t="n">
        <v>1116</v>
      </c>
    </row>
    <row r="95" spans="1:3">
      <c r="A95" s="4" t="s">
        <v>78</v>
      </c>
      <c r="B95" s="6" t="n">
        <v>570</v>
      </c>
      <c r="C95" s="6" t="n">
        <v>1137</v>
      </c>
    </row>
    <row r="96" spans="1:3">
      <c r="A96" s="4" t="s">
        <v>79</v>
      </c>
      <c r="B96" s="6" t="n">
        <v>838</v>
      </c>
      <c r="C96" s="6" t="n">
        <v>558</v>
      </c>
    </row>
    <row r="97" spans="1:3">
      <c r="A97" s="4" t="s">
        <v>504</v>
      </c>
      <c r="B97" s="6" t="n">
        <v>0</v>
      </c>
      <c r="C97" s="6" t="n">
        <v>0</v>
      </c>
    </row>
    <row r="98" spans="1:3">
      <c r="A98" s="4" t="s">
        <v>83</v>
      </c>
      <c r="B98" s="6" t="n">
        <v>-3482</v>
      </c>
      <c r="C98" s="6" t="n">
        <v>-3665</v>
      </c>
    </row>
    <row r="99" spans="1:3">
      <c r="A99" s="3" t="s">
        <v>84</v>
      </c>
    </row>
    <row r="100" spans="1:3">
      <c r="A100" s="4" t="s">
        <v>505</v>
      </c>
      <c r="B100" s="6" t="n">
        <v>6</v>
      </c>
      <c r="C100" s="6" t="n">
        <v>6</v>
      </c>
    </row>
    <row r="101" spans="1:3">
      <c r="A101" s="4" t="s">
        <v>87</v>
      </c>
      <c r="B101" s="6" t="n">
        <v>0</v>
      </c>
      <c r="C101" s="6" t="n">
        <v>0</v>
      </c>
    </row>
    <row r="102" spans="1:3">
      <c r="A102" s="4" t="s">
        <v>88</v>
      </c>
      <c r="B102" s="6" t="n">
        <v>-16</v>
      </c>
      <c r="C102" s="6" t="n">
        <v>-17</v>
      </c>
    </row>
    <row r="103" spans="1:3">
      <c r="A103" s="4" t="s">
        <v>89</v>
      </c>
      <c r="B103" s="6" t="n">
        <v>-10</v>
      </c>
      <c r="C103" s="6" t="n">
        <v>-11</v>
      </c>
    </row>
    <row r="104" spans="1:3">
      <c r="A104" s="4" t="s">
        <v>506</v>
      </c>
      <c r="B104" s="6" t="n">
        <v>-3472</v>
      </c>
      <c r="C104" s="6" t="n">
        <v>-3654</v>
      </c>
    </row>
    <row r="105" spans="1:3">
      <c r="A105" s="4" t="s">
        <v>91</v>
      </c>
      <c r="B105" s="6" t="n">
        <v>1157</v>
      </c>
      <c r="C105" s="6" t="n">
        <v>-21</v>
      </c>
    </row>
    <row r="106" spans="1:3">
      <c r="A106" s="4" t="s">
        <v>507</v>
      </c>
      <c r="B106" s="6" t="n">
        <v>-2315</v>
      </c>
      <c r="C106" s="6" t="n">
        <v>-3675</v>
      </c>
    </row>
    <row r="107" spans="1:3">
      <c r="A107" s="4" t="s">
        <v>508</v>
      </c>
      <c r="B107" s="6" t="n">
        <v>0</v>
      </c>
      <c r="C107" s="6" t="n">
        <v>0</v>
      </c>
    </row>
    <row r="108" spans="1:3">
      <c r="A108" s="4" t="s">
        <v>94</v>
      </c>
      <c r="B108" s="6" t="n">
        <v>-2315</v>
      </c>
      <c r="C108" s="6" t="n">
        <v>-3675</v>
      </c>
    </row>
    <row r="109" spans="1:3">
      <c r="A109" s="4" t="s">
        <v>509</v>
      </c>
      <c r="B109" s="6" t="n">
        <v>-2315</v>
      </c>
      <c r="C109" s="6" t="n">
        <v>-3675</v>
      </c>
    </row>
    <row r="110" spans="1:3">
      <c r="A110" s="4" t="s">
        <v>497</v>
      </c>
    </row>
    <row r="111" spans="1:3">
      <c r="A111" s="3" t="s">
        <v>500</v>
      </c>
    </row>
    <row r="112" spans="1:3">
      <c r="A112" s="4" t="s">
        <v>73</v>
      </c>
      <c r="B112" s="6" t="n">
        <v>0</v>
      </c>
      <c r="C112" s="6" t="n">
        <v>0</v>
      </c>
    </row>
    <row r="113" spans="1:3">
      <c r="A113" s="3" t="s">
        <v>501</v>
      </c>
    </row>
    <row r="114" spans="1:3">
      <c r="A114" s="4" t="s">
        <v>502</v>
      </c>
      <c r="B114" s="6" t="n">
        <v>0</v>
      </c>
      <c r="C114" s="6" t="n">
        <v>0</v>
      </c>
    </row>
    <row r="115" spans="1:3">
      <c r="A115" s="4" t="s">
        <v>80</v>
      </c>
      <c r="C115" s="6" t="n">
        <v>0</v>
      </c>
    </row>
    <row r="116" spans="1:3">
      <c r="A116" s="4" t="s">
        <v>81</v>
      </c>
      <c r="B116" s="6" t="n">
        <v>0</v>
      </c>
      <c r="C116" s="6" t="n">
        <v>0</v>
      </c>
    </row>
    <row r="117" spans="1:3">
      <c r="A117" s="4" t="s">
        <v>503</v>
      </c>
      <c r="B117" s="6" t="n">
        <v>0</v>
      </c>
      <c r="C117" s="6" t="n">
        <v>0</v>
      </c>
    </row>
    <row r="118" spans="1:3">
      <c r="A118" s="4" t="s">
        <v>82</v>
      </c>
      <c r="B118" s="6" t="n">
        <v>0</v>
      </c>
      <c r="C118" s="6" t="n">
        <v>0</v>
      </c>
    </row>
    <row r="119" spans="1:3">
      <c r="A119" s="4" t="s">
        <v>75</v>
      </c>
      <c r="B119" s="6" t="n">
        <v>0</v>
      </c>
      <c r="C119" s="6" t="n">
        <v>0</v>
      </c>
    </row>
    <row r="120" spans="1:3">
      <c r="A120" s="4" t="s">
        <v>76</v>
      </c>
      <c r="B120" s="6" t="n">
        <v>0</v>
      </c>
      <c r="C120" s="6" t="n">
        <v>0</v>
      </c>
    </row>
    <row r="121" spans="1:3">
      <c r="A121" s="4" t="s">
        <v>77</v>
      </c>
      <c r="B121" s="6" t="n">
        <v>0</v>
      </c>
      <c r="C121" s="6" t="n">
        <v>0</v>
      </c>
    </row>
    <row r="122" spans="1:3">
      <c r="A122" s="4" t="s">
        <v>78</v>
      </c>
      <c r="B122" s="6" t="n">
        <v>0</v>
      </c>
      <c r="C122" s="6" t="n">
        <v>0</v>
      </c>
    </row>
    <row r="123" spans="1:3">
      <c r="A123" s="4" t="s">
        <v>79</v>
      </c>
      <c r="B123" s="6" t="n">
        <v>0</v>
      </c>
      <c r="C123" s="6" t="n">
        <v>0</v>
      </c>
    </row>
    <row r="124" spans="1:3">
      <c r="A124" s="4" t="s">
        <v>504</v>
      </c>
      <c r="B124" s="6" t="n">
        <v>0</v>
      </c>
      <c r="C124" s="6" t="n">
        <v>0</v>
      </c>
    </row>
    <row r="125" spans="1:3">
      <c r="A125" s="4" t="s">
        <v>83</v>
      </c>
      <c r="B125" s="6" t="n">
        <v>0</v>
      </c>
      <c r="C125" s="6" t="n">
        <v>0</v>
      </c>
    </row>
    <row r="126" spans="1:3">
      <c r="A126" s="3" t="s">
        <v>84</v>
      </c>
    </row>
    <row r="127" spans="1:3">
      <c r="A127" s="4" t="s">
        <v>505</v>
      </c>
      <c r="B127" s="6" t="n">
        <v>0</v>
      </c>
      <c r="C127" s="6" t="n">
        <v>0</v>
      </c>
    </row>
    <row r="128" spans="1:3">
      <c r="A128" s="4" t="s">
        <v>87</v>
      </c>
      <c r="B128" s="6" t="n">
        <v>0</v>
      </c>
      <c r="C128" s="6" t="n">
        <v>0</v>
      </c>
    </row>
    <row r="129" spans="1:3">
      <c r="A129" s="4" t="s">
        <v>88</v>
      </c>
      <c r="B129" s="6" t="n">
        <v>0</v>
      </c>
      <c r="C129" s="6" t="n">
        <v>0</v>
      </c>
    </row>
    <row r="130" spans="1:3">
      <c r="A130" s="4" t="s">
        <v>89</v>
      </c>
      <c r="B130" s="6" t="n">
        <v>0</v>
      </c>
      <c r="C130" s="6" t="n">
        <v>0</v>
      </c>
    </row>
    <row r="131" spans="1:3">
      <c r="A131" s="4" t="s">
        <v>506</v>
      </c>
      <c r="B131" s="6" t="n">
        <v>0</v>
      </c>
      <c r="C131" s="6" t="n">
        <v>0</v>
      </c>
    </row>
    <row r="132" spans="1:3">
      <c r="A132" s="4" t="s">
        <v>91</v>
      </c>
      <c r="B132" s="6" t="n">
        <v>0</v>
      </c>
      <c r="C132" s="6" t="n">
        <v>0</v>
      </c>
    </row>
    <row r="133" spans="1:3">
      <c r="A133" s="4" t="s">
        <v>507</v>
      </c>
      <c r="B133" s="6" t="n">
        <v>0</v>
      </c>
      <c r="C133" s="6" t="n">
        <v>0</v>
      </c>
    </row>
    <row r="134" spans="1:3">
      <c r="A134" s="4" t="s">
        <v>508</v>
      </c>
      <c r="B134" s="6" t="n">
        <v>0</v>
      </c>
      <c r="C134" s="6" t="n">
        <v>0</v>
      </c>
    </row>
    <row r="135" spans="1:3">
      <c r="A135" s="4" t="s">
        <v>94</v>
      </c>
      <c r="B135" s="6" t="n">
        <v>0</v>
      </c>
      <c r="C135" s="6" t="n">
        <v>0</v>
      </c>
    </row>
    <row r="136" spans="1:3">
      <c r="A136" s="4" t="s">
        <v>509</v>
      </c>
      <c r="B136" s="6" t="n">
        <v>0</v>
      </c>
      <c r="C136" s="6" t="n">
        <v>0</v>
      </c>
    </row>
    <row r="137" spans="1:3">
      <c r="A137" s="4" t="s">
        <v>498</v>
      </c>
    </row>
    <row r="138" spans="1:3">
      <c r="A138" s="3" t="s">
        <v>500</v>
      </c>
    </row>
    <row r="139" spans="1:3">
      <c r="A139" s="4" t="s">
        <v>73</v>
      </c>
      <c r="B139" s="6" t="n">
        <v>-23563</v>
      </c>
      <c r="C139" s="6" t="n">
        <v>-36780</v>
      </c>
    </row>
    <row r="140" spans="1:3">
      <c r="A140" s="3" t="s">
        <v>501</v>
      </c>
    </row>
    <row r="141" spans="1:3">
      <c r="A141" s="4" t="s">
        <v>502</v>
      </c>
      <c r="B141" s="6" t="n">
        <v>0</v>
      </c>
      <c r="C141" s="6" t="n">
        <v>0</v>
      </c>
    </row>
    <row r="142" spans="1:3">
      <c r="A142" s="4" t="s">
        <v>80</v>
      </c>
      <c r="C142" s="6" t="n">
        <v>0</v>
      </c>
    </row>
    <row r="143" spans="1:3">
      <c r="A143" s="4" t="s">
        <v>81</v>
      </c>
      <c r="B143" s="6" t="n">
        <v>0</v>
      </c>
      <c r="C143" s="6" t="n">
        <v>0</v>
      </c>
    </row>
    <row r="144" spans="1:3">
      <c r="A144" s="4" t="s">
        <v>503</v>
      </c>
      <c r="B144" s="6" t="n">
        <v>-23557</v>
      </c>
      <c r="C144" s="6" t="n">
        <v>-36782</v>
      </c>
    </row>
    <row r="145" spans="1:3">
      <c r="A145" s="4" t="s">
        <v>82</v>
      </c>
      <c r="B145" s="6" t="n">
        <v>-23563</v>
      </c>
      <c r="C145" s="6" t="n">
        <v>-36780</v>
      </c>
    </row>
    <row r="146" spans="1:3">
      <c r="A146" s="4" t="s">
        <v>75</v>
      </c>
      <c r="B146" s="6" t="n">
        <v>-6</v>
      </c>
      <c r="C146" s="6" t="n">
        <v>2</v>
      </c>
    </row>
    <row r="147" spans="1:3">
      <c r="A147" s="4" t="s">
        <v>76</v>
      </c>
      <c r="B147" s="6" t="n">
        <v>0</v>
      </c>
      <c r="C147" s="6" t="n">
        <v>0</v>
      </c>
    </row>
    <row r="148" spans="1:3">
      <c r="A148" s="4" t="s">
        <v>77</v>
      </c>
      <c r="B148" s="6" t="n">
        <v>0</v>
      </c>
      <c r="C148" s="6" t="n">
        <v>0</v>
      </c>
    </row>
    <row r="149" spans="1:3">
      <c r="A149" s="4" t="s">
        <v>78</v>
      </c>
      <c r="B149" s="6" t="n">
        <v>0</v>
      </c>
      <c r="C149" s="6" t="n">
        <v>0</v>
      </c>
    </row>
    <row r="150" spans="1:3">
      <c r="A150" s="4" t="s">
        <v>79</v>
      </c>
      <c r="B150" s="6" t="n">
        <v>0</v>
      </c>
      <c r="C150" s="6" t="n">
        <v>0</v>
      </c>
    </row>
    <row r="151" spans="1:3">
      <c r="A151" s="4" t="s">
        <v>504</v>
      </c>
      <c r="B151" s="6" t="n">
        <v>-66470</v>
      </c>
      <c r="C151" s="6" t="n">
        <v>-68158</v>
      </c>
    </row>
    <row r="152" spans="1:3">
      <c r="A152" s="4" t="s">
        <v>83</v>
      </c>
      <c r="B152" s="6" t="n">
        <v>-66470</v>
      </c>
      <c r="C152" s="6" t="n">
        <v>-68158</v>
      </c>
    </row>
    <row r="153" spans="1:3">
      <c r="A153" s="3" t="s">
        <v>84</v>
      </c>
    </row>
    <row r="154" spans="1:3">
      <c r="A154" s="4" t="s">
        <v>505</v>
      </c>
      <c r="B154" s="6" t="n">
        <v>0</v>
      </c>
      <c r="C154" s="6" t="n">
        <v>0</v>
      </c>
    </row>
    <row r="155" spans="1:3">
      <c r="A155" s="4" t="s">
        <v>87</v>
      </c>
      <c r="B155" s="6" t="n">
        <v>0</v>
      </c>
      <c r="C155" s="6" t="n">
        <v>0</v>
      </c>
    </row>
    <row r="156" spans="1:3">
      <c r="A156" s="4" t="s">
        <v>88</v>
      </c>
      <c r="B156" s="6" t="n">
        <v>0</v>
      </c>
      <c r="C156" s="6" t="n">
        <v>0</v>
      </c>
    </row>
    <row r="157" spans="1:3">
      <c r="A157" s="4" t="s">
        <v>89</v>
      </c>
      <c r="B157" s="6" t="n">
        <v>0</v>
      </c>
      <c r="C157" s="6" t="n">
        <v>0</v>
      </c>
    </row>
    <row r="158" spans="1:3">
      <c r="A158" s="4" t="s">
        <v>506</v>
      </c>
      <c r="B158" s="6" t="n">
        <v>-66470</v>
      </c>
      <c r="C158" s="6" t="n">
        <v>-68158</v>
      </c>
    </row>
    <row r="159" spans="1:3">
      <c r="A159" s="4" t="s">
        <v>91</v>
      </c>
      <c r="B159" s="6" t="n">
        <v>0</v>
      </c>
      <c r="C159" s="6" t="n">
        <v>0</v>
      </c>
    </row>
    <row r="160" spans="1:3">
      <c r="A160" s="4" t="s">
        <v>507</v>
      </c>
      <c r="B160" s="6" t="n">
        <v>-66470</v>
      </c>
      <c r="C160" s="6" t="n">
        <v>-68158</v>
      </c>
    </row>
    <row r="161" spans="1:3">
      <c r="A161" s="4" t="s">
        <v>508</v>
      </c>
      <c r="B161" s="6" t="n">
        <v>0</v>
      </c>
      <c r="C161" s="6" t="n">
        <v>0</v>
      </c>
    </row>
    <row r="162" spans="1:3">
      <c r="A162" s="4" t="s">
        <v>94</v>
      </c>
      <c r="B162" s="6" t="n">
        <v>-66470</v>
      </c>
      <c r="C162" s="6" t="n">
        <v>-68158</v>
      </c>
    </row>
    <row r="163" spans="1:3">
      <c r="A163" s="4" t="s">
        <v>509</v>
      </c>
      <c r="B163" s="6" t="n">
        <v>-67041</v>
      </c>
      <c r="C163" s="6" t="n">
        <v>-68680</v>
      </c>
    </row>
    <row r="164" spans="1:3">
      <c r="A164" s="4" t="s">
        <v>78</v>
      </c>
    </row>
    <row r="165" spans="1:3">
      <c r="A165" s="3" t="s">
        <v>501</v>
      </c>
    </row>
    <row r="166" spans="1:3">
      <c r="A166" s="4" t="s">
        <v>78</v>
      </c>
      <c r="B166" s="7" t="n">
        <v>-18163</v>
      </c>
      <c r="C166" s="7" t="n">
        <v>-151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0</v>
      </c>
      <c r="B1" s="2" t="s">
        <v>1</v>
      </c>
    </row>
    <row r="2" spans="1:5">
      <c r="B2" s="2" t="s">
        <v>2</v>
      </c>
      <c r="C2" s="2" t="s">
        <v>65</v>
      </c>
      <c r="D2" s="2" t="s">
        <v>2</v>
      </c>
      <c r="E2" s="2" t="s">
        <v>65</v>
      </c>
    </row>
    <row r="3" spans="1:5">
      <c r="A3" s="3" t="s">
        <v>155</v>
      </c>
    </row>
    <row r="4" spans="1:5">
      <c r="A4" s="4" t="s">
        <v>511</v>
      </c>
      <c r="B4" s="7" t="n">
        <v>112045</v>
      </c>
      <c r="C4" s="7" t="n">
        <v>80376</v>
      </c>
    </row>
    <row r="5" spans="1:5">
      <c r="A5" s="3" t="s">
        <v>156</v>
      </c>
    </row>
    <row r="6" spans="1:5">
      <c r="A6" s="4" t="s">
        <v>140</v>
      </c>
      <c r="B6" s="6" t="n">
        <v>-80038</v>
      </c>
      <c r="C6" s="6" t="n">
        <v>-35297</v>
      </c>
    </row>
    <row r="7" spans="1:5">
      <c r="A7" s="4" t="s">
        <v>512</v>
      </c>
      <c r="B7" s="6" t="n">
        <v>0</v>
      </c>
      <c r="C7" s="6" t="n">
        <v>0</v>
      </c>
    </row>
    <row r="8" spans="1:5">
      <c r="A8" s="4" t="s">
        <v>141</v>
      </c>
      <c r="B8" s="6" t="n">
        <v>-35108</v>
      </c>
      <c r="C8" s="6" t="n">
        <v>0</v>
      </c>
    </row>
    <row r="9" spans="1:5">
      <c r="A9" s="4" t="s">
        <v>142</v>
      </c>
      <c r="B9" s="6" t="n">
        <v>44</v>
      </c>
      <c r="C9" s="6" t="n">
        <v>5</v>
      </c>
    </row>
    <row r="10" spans="1:5">
      <c r="A10" s="4" t="s">
        <v>143</v>
      </c>
      <c r="B10" s="6" t="n">
        <v>-115102</v>
      </c>
      <c r="C10" s="6" t="n">
        <v>-35292</v>
      </c>
    </row>
    <row r="11" spans="1:5">
      <c r="A11" s="3" t="s">
        <v>157</v>
      </c>
    </row>
    <row r="12" spans="1:5">
      <c r="A12" s="4" t="s">
        <v>513</v>
      </c>
      <c r="B12" s="6" t="n">
        <v>256700</v>
      </c>
      <c r="C12" s="6" t="n">
        <v>319100</v>
      </c>
    </row>
    <row r="13" spans="1:5">
      <c r="A13" s="4" t="s">
        <v>514</v>
      </c>
      <c r="B13" s="6" t="n">
        <v>-275063</v>
      </c>
      <c r="C13" s="6" t="n">
        <v>-645075</v>
      </c>
    </row>
    <row r="14" spans="1:5">
      <c r="A14" s="4" t="s">
        <v>149</v>
      </c>
      <c r="B14" s="6" t="n">
        <v>0</v>
      </c>
      <c r="C14" s="6" t="n">
        <v>750000</v>
      </c>
    </row>
    <row r="15" spans="1:5">
      <c r="A15" s="4" t="s">
        <v>515</v>
      </c>
      <c r="B15" s="6" t="n">
        <v>-1889</v>
      </c>
      <c r="C15" s="6" t="n">
        <v>-12996</v>
      </c>
    </row>
    <row r="16" spans="1:5">
      <c r="A16" s="4" t="s">
        <v>512</v>
      </c>
      <c r="B16" s="6" t="n">
        <v>0</v>
      </c>
      <c r="C16" s="6" t="n">
        <v>0</v>
      </c>
    </row>
    <row r="17" spans="1:5">
      <c r="A17" s="4" t="s">
        <v>151</v>
      </c>
      <c r="B17" s="6" t="n">
        <v>-3826</v>
      </c>
      <c r="C17" s="6" t="n">
        <v>-1387</v>
      </c>
    </row>
    <row r="18" spans="1:5">
      <c r="A18" s="4" t="s">
        <v>516</v>
      </c>
      <c r="B18" s="6" t="n">
        <v>-95</v>
      </c>
    </row>
    <row r="19" spans="1:5">
      <c r="A19" s="4" t="s">
        <v>153</v>
      </c>
      <c r="B19" s="6" t="n">
        <v>-24173</v>
      </c>
      <c r="C19" s="6" t="n">
        <v>409642</v>
      </c>
    </row>
    <row r="20" spans="1:5">
      <c r="A20" s="4" t="s">
        <v>155</v>
      </c>
      <c r="B20" s="6" t="n">
        <v>-255</v>
      </c>
      <c r="C20" s="6" t="n">
        <v>2654</v>
      </c>
    </row>
    <row r="21" spans="1:5">
      <c r="A21" s="4" t="s">
        <v>156</v>
      </c>
      <c r="B21" s="6" t="n">
        <v>630</v>
      </c>
      <c r="C21" s="6" t="n">
        <v>0</v>
      </c>
    </row>
    <row r="22" spans="1:5">
      <c r="A22" s="4" t="s">
        <v>157</v>
      </c>
      <c r="B22" s="6" t="n">
        <v>0</v>
      </c>
      <c r="C22" s="6" t="n">
        <v>0</v>
      </c>
    </row>
    <row r="23" spans="1:5">
      <c r="A23" s="4" t="s">
        <v>158</v>
      </c>
      <c r="B23" s="6" t="n">
        <v>375</v>
      </c>
      <c r="C23" s="6" t="n">
        <v>2654</v>
      </c>
    </row>
    <row r="24" spans="1:5">
      <c r="A24" s="4" t="s">
        <v>160</v>
      </c>
      <c r="B24" s="6" t="n">
        <v>193862</v>
      </c>
      <c r="C24" s="6" t="n">
        <v>158821</v>
      </c>
    </row>
    <row r="25" spans="1:5">
      <c r="A25" s="4" t="s">
        <v>161</v>
      </c>
      <c r="B25" s="6" t="n">
        <v>-193862</v>
      </c>
      <c r="C25" s="6" t="n">
        <v>-158821</v>
      </c>
      <c r="D25" s="7" t="n">
        <v>-167007</v>
      </c>
      <c r="E25" s="7" t="n">
        <v>-616201</v>
      </c>
    </row>
    <row r="26" spans="1:5">
      <c r="A26" s="4" t="s">
        <v>517</v>
      </c>
      <c r="B26" s="6" t="n">
        <v>-26855</v>
      </c>
      <c r="C26" s="6" t="n">
        <v>457380</v>
      </c>
    </row>
    <row r="27" spans="1:5">
      <c r="A27" s="4" t="s">
        <v>345</v>
      </c>
    </row>
    <row r="28" spans="1:5">
      <c r="A28" s="3" t="s">
        <v>155</v>
      </c>
    </row>
    <row r="29" spans="1:5">
      <c r="A29" s="4" t="s">
        <v>511</v>
      </c>
      <c r="B29" s="6" t="n">
        <v>22216</v>
      </c>
      <c r="C29" s="6" t="n">
        <v>-35967</v>
      </c>
    </row>
    <row r="30" spans="1:5">
      <c r="A30" s="3" t="s">
        <v>156</v>
      </c>
    </row>
    <row r="31" spans="1:5">
      <c r="A31" s="4" t="s">
        <v>140</v>
      </c>
      <c r="B31" s="6" t="n">
        <v>-57069</v>
      </c>
      <c r="C31" s="6" t="n">
        <v>-11143</v>
      </c>
    </row>
    <row r="32" spans="1:5">
      <c r="A32" s="4" t="s">
        <v>512</v>
      </c>
      <c r="B32" s="6" t="n">
        <v>0</v>
      </c>
      <c r="C32" s="6" t="n">
        <v>0</v>
      </c>
    </row>
    <row r="33" spans="1:5">
      <c r="A33" s="4" t="s">
        <v>141</v>
      </c>
      <c r="B33" s="6" t="n">
        <v>0</v>
      </c>
    </row>
    <row r="34" spans="1:5">
      <c r="A34" s="4" t="s">
        <v>142</v>
      </c>
      <c r="B34" s="6" t="n">
        <v>0</v>
      </c>
      <c r="C34" s="6" t="n">
        <v>0</v>
      </c>
    </row>
    <row r="35" spans="1:5">
      <c r="A35" s="4" t="s">
        <v>143</v>
      </c>
      <c r="B35" s="6" t="n">
        <v>-57069</v>
      </c>
      <c r="C35" s="6" t="n">
        <v>-11143</v>
      </c>
    </row>
    <row r="36" spans="1:5">
      <c r="A36" s="3" t="s">
        <v>157</v>
      </c>
    </row>
    <row r="37" spans="1:5">
      <c r="A37" s="4" t="s">
        <v>513</v>
      </c>
      <c r="B37" s="6" t="n">
        <v>256700</v>
      </c>
      <c r="C37" s="6" t="n">
        <v>223900</v>
      </c>
    </row>
    <row r="38" spans="1:5">
      <c r="A38" s="4" t="s">
        <v>514</v>
      </c>
      <c r="B38" s="6" t="n">
        <v>-275063</v>
      </c>
      <c r="C38" s="6" t="n">
        <v>-530350</v>
      </c>
    </row>
    <row r="39" spans="1:5">
      <c r="A39" s="4" t="s">
        <v>149</v>
      </c>
      <c r="C39" s="6" t="n">
        <v>750000</v>
      </c>
    </row>
    <row r="40" spans="1:5">
      <c r="A40" s="4" t="s">
        <v>515</v>
      </c>
      <c r="B40" s="6" t="n">
        <v>-1889</v>
      </c>
      <c r="C40" s="6" t="n">
        <v>-12996</v>
      </c>
    </row>
    <row r="41" spans="1:5">
      <c r="A41" s="4" t="s">
        <v>512</v>
      </c>
      <c r="B41" s="6" t="n">
        <v>59547</v>
      </c>
      <c r="C41" s="6" t="n">
        <v>120188</v>
      </c>
    </row>
    <row r="42" spans="1:5">
      <c r="A42" s="4" t="s">
        <v>151</v>
      </c>
      <c r="B42" s="6" t="n">
        <v>-3826</v>
      </c>
      <c r="C42" s="6" t="n">
        <v>-1387</v>
      </c>
    </row>
    <row r="43" spans="1:5">
      <c r="A43" s="4" t="s">
        <v>516</v>
      </c>
      <c r="B43" s="6" t="n">
        <v>-50</v>
      </c>
    </row>
    <row r="44" spans="1:5">
      <c r="A44" s="4" t="s">
        <v>153</v>
      </c>
      <c r="B44" s="6" t="n">
        <v>35419</v>
      </c>
      <c r="C44" s="6" t="n">
        <v>549355</v>
      </c>
    </row>
    <row r="45" spans="1:5">
      <c r="A45" s="4" t="s">
        <v>155</v>
      </c>
      <c r="B45" s="6" t="n">
        <v>0</v>
      </c>
      <c r="C45" s="6" t="n">
        <v>0</v>
      </c>
    </row>
    <row r="46" spans="1:5">
      <c r="A46" s="4" t="s">
        <v>156</v>
      </c>
      <c r="B46" s="6" t="n">
        <v>0</v>
      </c>
      <c r="C46" s="6" t="n">
        <v>0</v>
      </c>
    </row>
    <row r="47" spans="1:5">
      <c r="A47" s="4" t="s">
        <v>157</v>
      </c>
      <c r="B47" s="6" t="n">
        <v>0</v>
      </c>
      <c r="C47" s="6" t="n">
        <v>0</v>
      </c>
    </row>
    <row r="48" spans="1:5">
      <c r="A48" s="4" t="s">
        <v>158</v>
      </c>
      <c r="B48" s="6" t="n">
        <v>0</v>
      </c>
      <c r="C48" s="6" t="n">
        <v>0</v>
      </c>
    </row>
    <row r="49" spans="1:5">
      <c r="A49" s="4" t="s">
        <v>160</v>
      </c>
      <c r="B49" s="6" t="n">
        <v>1212</v>
      </c>
      <c r="C49" s="6" t="n">
        <v>2</v>
      </c>
    </row>
    <row r="50" spans="1:5">
      <c r="A50" s="4" t="s">
        <v>161</v>
      </c>
      <c r="B50" s="6" t="n">
        <v>-1212</v>
      </c>
      <c r="C50" s="6" t="n">
        <v>-2</v>
      </c>
      <c r="D50" s="6" t="n">
        <v>-1778</v>
      </c>
      <c r="E50" s="6" t="n">
        <v>-502247</v>
      </c>
    </row>
    <row r="51" spans="1:5">
      <c r="A51" s="4" t="s">
        <v>517</v>
      </c>
      <c r="B51" s="6" t="n">
        <v>566</v>
      </c>
      <c r="C51" s="6" t="n">
        <v>502245</v>
      </c>
    </row>
    <row r="52" spans="1:5">
      <c r="A52" s="4" t="s">
        <v>495</v>
      </c>
    </row>
    <row r="53" spans="1:5">
      <c r="A53" s="3" t="s">
        <v>155</v>
      </c>
    </row>
    <row r="54" spans="1:5">
      <c r="A54" s="4" t="s">
        <v>511</v>
      </c>
      <c r="B54" s="6" t="n">
        <v>107207</v>
      </c>
      <c r="C54" s="6" t="n">
        <v>104588</v>
      </c>
    </row>
    <row r="55" spans="1:5">
      <c r="A55" s="3" t="s">
        <v>156</v>
      </c>
    </row>
    <row r="56" spans="1:5">
      <c r="A56" s="4" t="s">
        <v>140</v>
      </c>
      <c r="B56" s="6" t="n">
        <v>-22951</v>
      </c>
      <c r="C56" s="6" t="n">
        <v>-23987</v>
      </c>
    </row>
    <row r="57" spans="1:5">
      <c r="A57" s="4" t="s">
        <v>512</v>
      </c>
      <c r="B57" s="6" t="n">
        <v>-111053</v>
      </c>
      <c r="C57" s="6" t="n">
        <v>-108572</v>
      </c>
    </row>
    <row r="58" spans="1:5">
      <c r="A58" s="4" t="s">
        <v>141</v>
      </c>
      <c r="B58" s="6" t="n">
        <v>0</v>
      </c>
    </row>
    <row r="59" spans="1:5">
      <c r="A59" s="4" t="s">
        <v>142</v>
      </c>
      <c r="B59" s="6" t="n">
        <v>44</v>
      </c>
      <c r="C59" s="6" t="n">
        <v>5</v>
      </c>
    </row>
    <row r="60" spans="1:5">
      <c r="A60" s="4" t="s">
        <v>143</v>
      </c>
      <c r="B60" s="6" t="n">
        <v>-133960</v>
      </c>
      <c r="C60" s="6" t="n">
        <v>-132554</v>
      </c>
    </row>
    <row r="61" spans="1:5">
      <c r="A61" s="3" t="s">
        <v>157</v>
      </c>
    </row>
    <row r="62" spans="1:5">
      <c r="A62" s="4" t="s">
        <v>513</v>
      </c>
      <c r="B62" s="6" t="n">
        <v>0</v>
      </c>
      <c r="C62" s="6" t="n">
        <v>95200</v>
      </c>
    </row>
    <row r="63" spans="1:5">
      <c r="A63" s="4" t="s">
        <v>514</v>
      </c>
      <c r="B63" s="6" t="n">
        <v>0</v>
      </c>
      <c r="C63" s="6" t="n">
        <v>-114725</v>
      </c>
    </row>
    <row r="64" spans="1:5">
      <c r="A64" s="4" t="s">
        <v>149</v>
      </c>
      <c r="C64" s="6" t="n">
        <v>0</v>
      </c>
    </row>
    <row r="65" spans="1:5">
      <c r="A65" s="4" t="s">
        <v>515</v>
      </c>
      <c r="B65" s="6" t="n">
        <v>0</v>
      </c>
      <c r="C65" s="6" t="n">
        <v>0</v>
      </c>
    </row>
    <row r="66" spans="1:5">
      <c r="A66" s="4" t="s">
        <v>512</v>
      </c>
      <c r="B66" s="6" t="n">
        <v>0</v>
      </c>
      <c r="C66" s="6" t="n">
        <v>0</v>
      </c>
    </row>
    <row r="67" spans="1:5">
      <c r="A67" s="4" t="s">
        <v>151</v>
      </c>
      <c r="B67" s="6" t="n">
        <v>0</v>
      </c>
      <c r="C67" s="6" t="n">
        <v>0</v>
      </c>
    </row>
    <row r="68" spans="1:5">
      <c r="A68" s="4" t="s">
        <v>516</v>
      </c>
      <c r="B68" s="6" t="n">
        <v>-45</v>
      </c>
    </row>
    <row r="69" spans="1:5">
      <c r="A69" s="4" t="s">
        <v>153</v>
      </c>
      <c r="B69" s="6" t="n">
        <v>-45</v>
      </c>
      <c r="C69" s="6" t="n">
        <v>-19525</v>
      </c>
    </row>
    <row r="70" spans="1:5">
      <c r="A70" s="4" t="s">
        <v>155</v>
      </c>
      <c r="B70" s="6" t="n">
        <v>-255</v>
      </c>
      <c r="C70" s="6" t="n">
        <v>2654</v>
      </c>
    </row>
    <row r="71" spans="1:5">
      <c r="A71" s="4" t="s">
        <v>156</v>
      </c>
      <c r="B71" s="6" t="n">
        <v>630</v>
      </c>
      <c r="C71" s="6" t="n">
        <v>0</v>
      </c>
    </row>
    <row r="72" spans="1:5">
      <c r="A72" s="4" t="s">
        <v>157</v>
      </c>
      <c r="B72" s="6" t="n">
        <v>0</v>
      </c>
      <c r="C72" s="6" t="n">
        <v>0</v>
      </c>
    </row>
    <row r="73" spans="1:5">
      <c r="A73" s="4" t="s">
        <v>158</v>
      </c>
      <c r="B73" s="6" t="n">
        <v>375</v>
      </c>
      <c r="C73" s="6" t="n">
        <v>2654</v>
      </c>
    </row>
    <row r="74" spans="1:5">
      <c r="A74" s="4" t="s">
        <v>160</v>
      </c>
      <c r="B74" s="6" t="n">
        <v>189364</v>
      </c>
      <c r="C74" s="6" t="n">
        <v>156116</v>
      </c>
    </row>
    <row r="75" spans="1:5">
      <c r="A75" s="4" t="s">
        <v>161</v>
      </c>
      <c r="B75" s="6" t="n">
        <v>-189364</v>
      </c>
      <c r="C75" s="6" t="n">
        <v>-156116</v>
      </c>
      <c r="D75" s="6" t="n">
        <v>-162941</v>
      </c>
      <c r="E75" s="6" t="n">
        <v>-111279</v>
      </c>
    </row>
    <row r="76" spans="1:5">
      <c r="A76" s="4" t="s">
        <v>517</v>
      </c>
      <c r="B76" s="6" t="n">
        <v>-26423</v>
      </c>
      <c r="C76" s="6" t="n">
        <v>-44837</v>
      </c>
    </row>
    <row r="77" spans="1:5">
      <c r="A77" s="4" t="s">
        <v>496</v>
      </c>
    </row>
    <row r="78" spans="1:5">
      <c r="A78" s="3" t="s">
        <v>155</v>
      </c>
    </row>
    <row r="79" spans="1:5">
      <c r="A79" s="4" t="s">
        <v>511</v>
      </c>
      <c r="B79" s="6" t="n">
        <v>-18104</v>
      </c>
      <c r="C79" s="6" t="n">
        <v>11771</v>
      </c>
    </row>
    <row r="80" spans="1:5">
      <c r="A80" s="3" t="s">
        <v>156</v>
      </c>
    </row>
    <row r="81" spans="1:5">
      <c r="A81" s="4" t="s">
        <v>140</v>
      </c>
      <c r="B81" s="6" t="n">
        <v>-18</v>
      </c>
      <c r="C81" s="6" t="n">
        <v>-167</v>
      </c>
    </row>
    <row r="82" spans="1:5">
      <c r="A82" s="4" t="s">
        <v>512</v>
      </c>
      <c r="B82" s="6" t="n">
        <v>0</v>
      </c>
      <c r="C82" s="6" t="n">
        <v>0</v>
      </c>
    </row>
    <row r="83" spans="1:5">
      <c r="A83" s="4" t="s">
        <v>141</v>
      </c>
      <c r="B83" s="6" t="n">
        <v>-35108</v>
      </c>
    </row>
    <row r="84" spans="1:5">
      <c r="A84" s="4" t="s">
        <v>142</v>
      </c>
      <c r="B84" s="6" t="n">
        <v>0</v>
      </c>
      <c r="C84" s="6" t="n">
        <v>0</v>
      </c>
    </row>
    <row r="85" spans="1:5">
      <c r="A85" s="4" t="s">
        <v>143</v>
      </c>
      <c r="B85" s="6" t="n">
        <v>-35126</v>
      </c>
      <c r="C85" s="6" t="n">
        <v>-167</v>
      </c>
    </row>
    <row r="86" spans="1:5">
      <c r="A86" s="3" t="s">
        <v>157</v>
      </c>
    </row>
    <row r="87" spans="1:5">
      <c r="A87" s="4" t="s">
        <v>513</v>
      </c>
      <c r="B87" s="6" t="n">
        <v>0</v>
      </c>
      <c r="C87" s="6" t="n">
        <v>0</v>
      </c>
    </row>
    <row r="88" spans="1:5">
      <c r="A88" s="4" t="s">
        <v>514</v>
      </c>
      <c r="B88" s="6" t="n">
        <v>0</v>
      </c>
      <c r="C88" s="6" t="n">
        <v>0</v>
      </c>
    </row>
    <row r="89" spans="1:5">
      <c r="A89" s="4" t="s">
        <v>149</v>
      </c>
      <c r="C89" s="6" t="n">
        <v>0</v>
      </c>
    </row>
    <row r="90" spans="1:5">
      <c r="A90" s="4" t="s">
        <v>515</v>
      </c>
      <c r="B90" s="6" t="n">
        <v>0</v>
      </c>
      <c r="C90" s="6" t="n">
        <v>0</v>
      </c>
    </row>
    <row r="91" spans="1:5">
      <c r="A91" s="4" t="s">
        <v>512</v>
      </c>
      <c r="B91" s="6" t="n">
        <v>52232</v>
      </c>
      <c r="C91" s="6" t="n">
        <v>-11632</v>
      </c>
    </row>
    <row r="92" spans="1:5">
      <c r="A92" s="4" t="s">
        <v>151</v>
      </c>
      <c r="B92" s="6" t="n">
        <v>0</v>
      </c>
      <c r="C92" s="6" t="n">
        <v>0</v>
      </c>
    </row>
    <row r="93" spans="1:5">
      <c r="A93" s="4" t="s">
        <v>516</v>
      </c>
      <c r="B93" s="6" t="n">
        <v>0</v>
      </c>
    </row>
    <row r="94" spans="1:5">
      <c r="A94" s="4" t="s">
        <v>153</v>
      </c>
      <c r="B94" s="6" t="n">
        <v>52232</v>
      </c>
      <c r="C94" s="6" t="n">
        <v>-11632</v>
      </c>
    </row>
    <row r="95" spans="1:5">
      <c r="A95" s="4" t="s">
        <v>155</v>
      </c>
      <c r="B95" s="6" t="n">
        <v>0</v>
      </c>
      <c r="C95" s="6" t="n">
        <v>0</v>
      </c>
    </row>
    <row r="96" spans="1:5">
      <c r="A96" s="4" t="s">
        <v>156</v>
      </c>
      <c r="B96" s="6" t="n">
        <v>0</v>
      </c>
      <c r="C96" s="6" t="n">
        <v>0</v>
      </c>
    </row>
    <row r="97" spans="1:5">
      <c r="A97" s="4" t="s">
        <v>157</v>
      </c>
      <c r="B97" s="6" t="n">
        <v>0</v>
      </c>
      <c r="C97" s="6" t="n">
        <v>0</v>
      </c>
    </row>
    <row r="98" spans="1:5">
      <c r="A98" s="4" t="s">
        <v>158</v>
      </c>
      <c r="B98" s="6" t="n">
        <v>0</v>
      </c>
      <c r="C98" s="6" t="n">
        <v>0</v>
      </c>
    </row>
    <row r="99" spans="1:5">
      <c r="A99" s="4" t="s">
        <v>160</v>
      </c>
      <c r="B99" s="6" t="n">
        <v>3286</v>
      </c>
      <c r="C99" s="6" t="n">
        <v>2482</v>
      </c>
    </row>
    <row r="100" spans="1:5">
      <c r="A100" s="4" t="s">
        <v>161</v>
      </c>
      <c r="B100" s="6" t="n">
        <v>-3286</v>
      </c>
      <c r="C100" s="6" t="n">
        <v>-2482</v>
      </c>
      <c r="D100" s="6" t="n">
        <v>-2288</v>
      </c>
      <c r="E100" s="6" t="n">
        <v>-2454</v>
      </c>
    </row>
    <row r="101" spans="1:5">
      <c r="A101" s="4" t="s">
        <v>517</v>
      </c>
      <c r="B101" s="6" t="n">
        <v>-998</v>
      </c>
      <c r="C101" s="6" t="n">
        <v>-28</v>
      </c>
    </row>
    <row r="102" spans="1:5">
      <c r="A102" s="4" t="s">
        <v>497</v>
      </c>
    </row>
    <row r="103" spans="1:5">
      <c r="A103" s="3" t="s">
        <v>155</v>
      </c>
    </row>
    <row r="104" spans="1:5">
      <c r="A104" s="4" t="s">
        <v>511</v>
      </c>
      <c r="B104" s="6" t="n">
        <v>254</v>
      </c>
      <c r="C104" s="6" t="n">
        <v>0</v>
      </c>
    </row>
    <row r="105" spans="1:5">
      <c r="A105" s="3" t="s">
        <v>156</v>
      </c>
    </row>
    <row r="106" spans="1:5">
      <c r="A106" s="4" t="s">
        <v>140</v>
      </c>
      <c r="B106" s="6" t="n">
        <v>0</v>
      </c>
      <c r="C106" s="6" t="n">
        <v>0</v>
      </c>
    </row>
    <row r="107" spans="1:5">
      <c r="A107" s="4" t="s">
        <v>512</v>
      </c>
      <c r="B107" s="6" t="n">
        <v>0</v>
      </c>
      <c r="C107" s="6" t="n">
        <v>0</v>
      </c>
    </row>
    <row r="108" spans="1:5">
      <c r="A108" s="4" t="s">
        <v>141</v>
      </c>
      <c r="B108" s="6" t="n">
        <v>0</v>
      </c>
    </row>
    <row r="109" spans="1:5">
      <c r="A109" s="4" t="s">
        <v>142</v>
      </c>
      <c r="B109" s="6" t="n">
        <v>0</v>
      </c>
      <c r="C109" s="6" t="n">
        <v>0</v>
      </c>
    </row>
    <row r="110" spans="1:5">
      <c r="A110" s="4" t="s">
        <v>143</v>
      </c>
      <c r="B110" s="6" t="n">
        <v>0</v>
      </c>
      <c r="C110" s="6" t="n">
        <v>0</v>
      </c>
    </row>
    <row r="111" spans="1:5">
      <c r="A111" s="3" t="s">
        <v>157</v>
      </c>
    </row>
    <row r="112" spans="1:5">
      <c r="A112" s="4" t="s">
        <v>513</v>
      </c>
      <c r="B112" s="6" t="n">
        <v>0</v>
      </c>
      <c r="C112" s="6" t="n">
        <v>0</v>
      </c>
    </row>
    <row r="113" spans="1:5">
      <c r="A113" s="4" t="s">
        <v>514</v>
      </c>
      <c r="B113" s="6" t="n">
        <v>0</v>
      </c>
      <c r="C113" s="6" t="n">
        <v>0</v>
      </c>
    </row>
    <row r="114" spans="1:5">
      <c r="A114" s="4" t="s">
        <v>149</v>
      </c>
      <c r="C114" s="6" t="n">
        <v>0</v>
      </c>
    </row>
    <row r="115" spans="1:5">
      <c r="A115" s="4" t="s">
        <v>515</v>
      </c>
      <c r="B115" s="6" t="n">
        <v>0</v>
      </c>
      <c r="C115" s="6" t="n">
        <v>0</v>
      </c>
    </row>
    <row r="116" spans="1:5">
      <c r="A116" s="4" t="s">
        <v>512</v>
      </c>
      <c r="B116" s="6" t="n">
        <v>-254</v>
      </c>
      <c r="C116" s="6" t="n">
        <v>0</v>
      </c>
    </row>
    <row r="117" spans="1:5">
      <c r="A117" s="4" t="s">
        <v>151</v>
      </c>
      <c r="B117" s="6" t="n">
        <v>0</v>
      </c>
      <c r="C117" s="6" t="n">
        <v>0</v>
      </c>
    </row>
    <row r="118" spans="1:5">
      <c r="A118" s="4" t="s">
        <v>516</v>
      </c>
      <c r="B118" s="6" t="n">
        <v>0</v>
      </c>
    </row>
    <row r="119" spans="1:5">
      <c r="A119" s="4" t="s">
        <v>153</v>
      </c>
      <c r="B119" s="6" t="n">
        <v>-254</v>
      </c>
      <c r="C119" s="6" t="n">
        <v>0</v>
      </c>
    </row>
    <row r="120" spans="1:5">
      <c r="A120" s="4" t="s">
        <v>155</v>
      </c>
      <c r="B120" s="6" t="n">
        <v>0</v>
      </c>
      <c r="C120" s="6" t="n">
        <v>0</v>
      </c>
    </row>
    <row r="121" spans="1:5">
      <c r="A121" s="4" t="s">
        <v>156</v>
      </c>
      <c r="B121" s="6" t="n">
        <v>0</v>
      </c>
      <c r="C121" s="6" t="n">
        <v>0</v>
      </c>
    </row>
    <row r="122" spans="1:5">
      <c r="A122" s="4" t="s">
        <v>157</v>
      </c>
      <c r="B122" s="6" t="n">
        <v>0</v>
      </c>
      <c r="C122" s="6" t="n">
        <v>0</v>
      </c>
    </row>
    <row r="123" spans="1:5">
      <c r="A123" s="4" t="s">
        <v>158</v>
      </c>
      <c r="B123" s="6" t="n">
        <v>0</v>
      </c>
      <c r="C123" s="6" t="n">
        <v>0</v>
      </c>
    </row>
    <row r="124" spans="1:5">
      <c r="A124" s="4" t="s">
        <v>160</v>
      </c>
      <c r="B124" s="6" t="n">
        <v>0</v>
      </c>
      <c r="C124" s="6" t="n">
        <v>221</v>
      </c>
    </row>
    <row r="125" spans="1:5">
      <c r="A125" s="4" t="s">
        <v>161</v>
      </c>
      <c r="B125" s="6" t="n">
        <v>0</v>
      </c>
      <c r="C125" s="6" t="n">
        <v>-221</v>
      </c>
      <c r="D125" s="6" t="n">
        <v>0</v>
      </c>
      <c r="E125" s="6" t="n">
        <v>-221</v>
      </c>
    </row>
    <row r="126" spans="1:5">
      <c r="A126" s="4" t="s">
        <v>517</v>
      </c>
      <c r="B126" s="6" t="n">
        <v>0</v>
      </c>
      <c r="C126" s="6" t="n">
        <v>0</v>
      </c>
    </row>
    <row r="127" spans="1:5">
      <c r="A127" s="4" t="s">
        <v>498</v>
      </c>
    </row>
    <row r="128" spans="1:5">
      <c r="A128" s="3" t="s">
        <v>155</v>
      </c>
    </row>
    <row r="129" spans="1:5">
      <c r="A129" s="4" t="s">
        <v>511</v>
      </c>
      <c r="B129" s="6" t="n">
        <v>472</v>
      </c>
      <c r="C129" s="6" t="n">
        <v>-16</v>
      </c>
    </row>
    <row r="130" spans="1:5">
      <c r="A130" s="3" t="s">
        <v>156</v>
      </c>
    </row>
    <row r="131" spans="1:5">
      <c r="A131" s="4" t="s">
        <v>140</v>
      </c>
      <c r="B131" s="6" t="n">
        <v>0</v>
      </c>
      <c r="C131" s="6" t="n">
        <v>0</v>
      </c>
    </row>
    <row r="132" spans="1:5">
      <c r="A132" s="4" t="s">
        <v>512</v>
      </c>
      <c r="B132" s="6" t="n">
        <v>111053</v>
      </c>
      <c r="C132" s="6" t="n">
        <v>108572</v>
      </c>
    </row>
    <row r="133" spans="1:5">
      <c r="A133" s="4" t="s">
        <v>141</v>
      </c>
      <c r="B133" s="6" t="n">
        <v>0</v>
      </c>
    </row>
    <row r="134" spans="1:5">
      <c r="A134" s="4" t="s">
        <v>142</v>
      </c>
      <c r="B134" s="6" t="n">
        <v>0</v>
      </c>
      <c r="C134" s="6" t="n">
        <v>0</v>
      </c>
    </row>
    <row r="135" spans="1:5">
      <c r="A135" s="4" t="s">
        <v>143</v>
      </c>
      <c r="B135" s="6" t="n">
        <v>111053</v>
      </c>
      <c r="C135" s="6" t="n">
        <v>108572</v>
      </c>
    </row>
    <row r="136" spans="1:5">
      <c r="A136" s="3" t="s">
        <v>157</v>
      </c>
    </row>
    <row r="137" spans="1:5">
      <c r="A137" s="4" t="s">
        <v>513</v>
      </c>
      <c r="B137" s="6" t="n">
        <v>0</v>
      </c>
      <c r="C137" s="6" t="n">
        <v>0</v>
      </c>
    </row>
    <row r="138" spans="1:5">
      <c r="A138" s="4" t="s">
        <v>514</v>
      </c>
      <c r="B138" s="6" t="n">
        <v>0</v>
      </c>
      <c r="C138" s="6" t="n">
        <v>0</v>
      </c>
    </row>
    <row r="139" spans="1:5">
      <c r="A139" s="4" t="s">
        <v>149</v>
      </c>
      <c r="C139" s="6" t="n">
        <v>0</v>
      </c>
    </row>
    <row r="140" spans="1:5">
      <c r="A140" s="4" t="s">
        <v>515</v>
      </c>
      <c r="B140" s="6" t="n">
        <v>0</v>
      </c>
      <c r="C140" s="6" t="n">
        <v>0</v>
      </c>
    </row>
    <row r="141" spans="1:5">
      <c r="A141" s="4" t="s">
        <v>512</v>
      </c>
      <c r="B141" s="6" t="n">
        <v>-111525</v>
      </c>
      <c r="C141" s="6" t="n">
        <v>-108556</v>
      </c>
    </row>
    <row r="142" spans="1:5">
      <c r="A142" s="4" t="s">
        <v>151</v>
      </c>
      <c r="B142" s="6" t="n">
        <v>0</v>
      </c>
      <c r="C142" s="6" t="n">
        <v>0</v>
      </c>
    </row>
    <row r="143" spans="1:5">
      <c r="A143" s="4" t="s">
        <v>516</v>
      </c>
      <c r="B143" s="6" t="n">
        <v>0</v>
      </c>
    </row>
    <row r="144" spans="1:5">
      <c r="A144" s="4" t="s">
        <v>153</v>
      </c>
      <c r="B144" s="6" t="n">
        <v>-111525</v>
      </c>
      <c r="C144" s="6" t="n">
        <v>-108556</v>
      </c>
    </row>
    <row r="145" spans="1:5">
      <c r="A145" s="4" t="s">
        <v>155</v>
      </c>
      <c r="B145" s="6" t="n">
        <v>0</v>
      </c>
      <c r="C145" s="6" t="n">
        <v>0</v>
      </c>
    </row>
    <row r="146" spans="1:5">
      <c r="A146" s="4" t="s">
        <v>156</v>
      </c>
      <c r="B146" s="6" t="n">
        <v>0</v>
      </c>
      <c r="C146" s="6" t="n">
        <v>0</v>
      </c>
    </row>
    <row r="147" spans="1:5">
      <c r="A147" s="4" t="s">
        <v>157</v>
      </c>
      <c r="B147" s="6" t="n">
        <v>0</v>
      </c>
      <c r="C147" s="6" t="n">
        <v>0</v>
      </c>
    </row>
    <row r="148" spans="1:5">
      <c r="A148" s="4" t="s">
        <v>158</v>
      </c>
      <c r="B148" s="6" t="n">
        <v>0</v>
      </c>
      <c r="C148" s="6" t="n">
        <v>0</v>
      </c>
    </row>
    <row r="149" spans="1:5">
      <c r="A149" s="4" t="s">
        <v>160</v>
      </c>
      <c r="B149" s="6" t="n">
        <v>0</v>
      </c>
      <c r="C149" s="6" t="n">
        <v>0</v>
      </c>
    </row>
    <row r="150" spans="1:5">
      <c r="A150" s="4" t="s">
        <v>161</v>
      </c>
      <c r="B150" s="6" t="n">
        <v>0</v>
      </c>
      <c r="C150" s="6" t="n">
        <v>0</v>
      </c>
      <c r="D150" s="7" t="n">
        <v>0</v>
      </c>
      <c r="E150" s="7" t="n">
        <v>0</v>
      </c>
    </row>
    <row r="151" spans="1:5">
      <c r="A151" s="4" t="s">
        <v>517</v>
      </c>
      <c r="B151" s="7" t="n">
        <v>0</v>
      </c>
      <c r="C151"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18</v>
      </c>
      <c r="B1" s="2" t="s">
        <v>2</v>
      </c>
      <c r="C1" s="2" t="s">
        <v>23</v>
      </c>
      <c r="D1" s="2" t="s">
        <v>519</v>
      </c>
    </row>
    <row r="2" spans="1:4">
      <c r="A2" s="3" t="s">
        <v>340</v>
      </c>
    </row>
    <row r="3" spans="1:4">
      <c r="A3" s="4" t="s">
        <v>520</v>
      </c>
      <c r="D3" s="4" t="s">
        <v>521</v>
      </c>
    </row>
    <row r="4" spans="1:4">
      <c r="A4" s="4" t="s">
        <v>522</v>
      </c>
    </row>
    <row r="5" spans="1:4">
      <c r="A5" s="3" t="s">
        <v>340</v>
      </c>
    </row>
    <row r="6" spans="1:4">
      <c r="A6" s="4" t="s">
        <v>352</v>
      </c>
      <c r="B6" s="4" t="s">
        <v>353</v>
      </c>
      <c r="C6" s="4" t="s">
        <v>354</v>
      </c>
    </row>
    <row r="7" spans="1:4">
      <c r="A7" s="4" t="s">
        <v>523</v>
      </c>
    </row>
    <row r="8" spans="1:4">
      <c r="A8" s="3" t="s">
        <v>340</v>
      </c>
    </row>
    <row r="9" spans="1:4">
      <c r="A9" s="4" t="s">
        <v>352</v>
      </c>
      <c r="B9" s="4" t="s">
        <v>356</v>
      </c>
      <c r="C9" s="4" t="s">
        <v>3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40"/>
    <col customWidth="1" max="6" min="6" width="51"/>
    <col customWidth="1" max="7" min="7" width="24"/>
  </cols>
  <sheetData>
    <row r="1" spans="1:7">
      <c r="A1" s="1" t="s">
        <v>105</v>
      </c>
      <c r="B1" s="2" t="s">
        <v>106</v>
      </c>
      <c r="C1" s="2" t="s">
        <v>107</v>
      </c>
      <c r="D1" s="2" t="s">
        <v>108</v>
      </c>
      <c r="E1" s="2" t="s">
        <v>109</v>
      </c>
      <c r="F1" s="2" t="s">
        <v>110</v>
      </c>
      <c r="G1" s="2" t="s">
        <v>111</v>
      </c>
    </row>
    <row r="2" spans="1:7">
      <c r="A2" s="4" t="s">
        <v>112</v>
      </c>
      <c r="B2" s="7" t="n">
        <v>508011</v>
      </c>
      <c r="C2" s="7" t="n">
        <v>1117</v>
      </c>
      <c r="D2" s="7" t="n">
        <v>945041</v>
      </c>
      <c r="E2" s="7" t="n">
        <v>-437881</v>
      </c>
      <c r="F2" s="7" t="n">
        <v>-316</v>
      </c>
      <c r="G2" s="7" t="n">
        <v>50</v>
      </c>
    </row>
    <row r="3" spans="1:7">
      <c r="A3" s="4" t="s">
        <v>113</v>
      </c>
      <c r="C3" s="6" t="n">
        <v>111614420</v>
      </c>
    </row>
    <row r="4" spans="1:7">
      <c r="A4" s="3" t="s">
        <v>114</v>
      </c>
    </row>
    <row r="5" spans="1:7">
      <c r="A5" s="4" t="s">
        <v>94</v>
      </c>
      <c r="B5" s="6" t="n">
        <v>33190</v>
      </c>
      <c r="C5" s="7" t="n">
        <v>0</v>
      </c>
      <c r="D5" s="6" t="n">
        <v>0</v>
      </c>
      <c r="E5" s="6" t="n">
        <v>33190</v>
      </c>
      <c r="F5" s="6" t="n">
        <v>0</v>
      </c>
      <c r="G5" s="6" t="n">
        <v>0</v>
      </c>
    </row>
    <row r="6" spans="1:7">
      <c r="A6" s="4" t="s">
        <v>115</v>
      </c>
      <c r="B6" s="6" t="n">
        <v>522</v>
      </c>
      <c r="C6" s="7" t="n">
        <v>0</v>
      </c>
      <c r="D6" s="6" t="n">
        <v>0</v>
      </c>
      <c r="E6" s="6" t="n">
        <v>0</v>
      </c>
      <c r="F6" s="6" t="n">
        <v>522</v>
      </c>
      <c r="G6" s="6" t="n">
        <v>0</v>
      </c>
    </row>
    <row r="7" spans="1:7">
      <c r="A7" s="4" t="s">
        <v>116</v>
      </c>
      <c r="C7" s="6" t="n">
        <v>53013</v>
      </c>
    </row>
    <row r="8" spans="1:7">
      <c r="A8" s="4" t="s">
        <v>116</v>
      </c>
      <c r="B8" s="6" t="n">
        <v>321</v>
      </c>
      <c r="C8" s="7" t="n">
        <v>0</v>
      </c>
      <c r="D8" s="6" t="n">
        <v>321</v>
      </c>
      <c r="E8" s="6" t="n">
        <v>0</v>
      </c>
      <c r="F8" s="6" t="n">
        <v>0</v>
      </c>
      <c r="G8" s="6" t="n">
        <v>0</v>
      </c>
    </row>
    <row r="9" spans="1:7">
      <c r="A9" s="4" t="s">
        <v>117</v>
      </c>
      <c r="C9" s="6" t="n">
        <v>163843</v>
      </c>
    </row>
    <row r="10" spans="1:7">
      <c r="A10" s="4" t="s">
        <v>117</v>
      </c>
      <c r="B10" s="6" t="n">
        <v>-840</v>
      </c>
      <c r="C10" s="7" t="n">
        <v>2</v>
      </c>
      <c r="D10" s="6" t="n">
        <v>-842</v>
      </c>
      <c r="E10" s="6" t="n">
        <v>0</v>
      </c>
      <c r="F10" s="6" t="n">
        <v>0</v>
      </c>
      <c r="G10" s="6" t="n">
        <v>0</v>
      </c>
    </row>
    <row r="11" spans="1:7">
      <c r="A11" s="4" t="s">
        <v>118</v>
      </c>
      <c r="C11" s="6" t="n">
        <v>159027</v>
      </c>
    </row>
    <row r="12" spans="1:7">
      <c r="A12" s="4" t="s">
        <v>119</v>
      </c>
      <c r="B12" s="6" t="n">
        <v>-868</v>
      </c>
      <c r="C12" s="7" t="n">
        <v>1</v>
      </c>
      <c r="D12" s="6" t="n">
        <v>-869</v>
      </c>
      <c r="E12" s="6" t="n">
        <v>0</v>
      </c>
      <c r="F12" s="6" t="n">
        <v>0</v>
      </c>
      <c r="G12" s="6" t="n">
        <v>0</v>
      </c>
    </row>
    <row r="13" spans="1:7">
      <c r="A13" s="4" t="s">
        <v>120</v>
      </c>
      <c r="B13" s="6" t="n">
        <v>3263</v>
      </c>
      <c r="C13" s="6" t="n">
        <v>0</v>
      </c>
      <c r="D13" s="6" t="n">
        <v>3263</v>
      </c>
      <c r="E13" s="6" t="n">
        <v>0</v>
      </c>
      <c r="F13" s="6" t="n">
        <v>0</v>
      </c>
      <c r="G13" s="6" t="n">
        <v>0</v>
      </c>
    </row>
    <row r="14" spans="1:7">
      <c r="A14" s="4" t="s">
        <v>121</v>
      </c>
      <c r="B14" s="6" t="n">
        <v>543599</v>
      </c>
      <c r="C14" s="7" t="n">
        <v>1120</v>
      </c>
      <c r="D14" s="6" t="n">
        <v>946914</v>
      </c>
      <c r="E14" s="6" t="n">
        <v>-404691</v>
      </c>
      <c r="F14" s="6" t="n">
        <v>206</v>
      </c>
      <c r="G14" s="6" t="n">
        <v>50</v>
      </c>
    </row>
    <row r="15" spans="1:7">
      <c r="A15" s="4" t="s">
        <v>122</v>
      </c>
      <c r="C15" s="6" t="n">
        <v>111990303</v>
      </c>
    </row>
    <row r="16" spans="1:7">
      <c r="A16" s="4" t="s">
        <v>123</v>
      </c>
      <c r="B16" s="6" t="n">
        <v>15777</v>
      </c>
      <c r="E16" s="6" t="n">
        <v>15777</v>
      </c>
    </row>
    <row r="17" spans="1:7">
      <c r="A17" s="4" t="s">
        <v>124</v>
      </c>
      <c r="B17" s="7" t="n">
        <v>934126</v>
      </c>
      <c r="C17" s="7" t="n">
        <v>1129</v>
      </c>
      <c r="D17" s="6" t="n">
        <v>953440</v>
      </c>
      <c r="E17" s="6" t="n">
        <v>-19878</v>
      </c>
      <c r="F17" s="6" t="n">
        <v>-615</v>
      </c>
      <c r="G17" s="6" t="n">
        <v>50</v>
      </c>
    </row>
    <row r="18" spans="1:7">
      <c r="A18" s="4" t="s">
        <v>125</v>
      </c>
      <c r="B18" s="6" t="n">
        <v>112896377</v>
      </c>
      <c r="C18" s="6" t="n">
        <v>112896377</v>
      </c>
    </row>
    <row r="19" spans="1:7">
      <c r="A19" s="3" t="s">
        <v>114</v>
      </c>
    </row>
    <row r="20" spans="1:7">
      <c r="A20" s="4" t="s">
        <v>94</v>
      </c>
      <c r="B20" s="7" t="n">
        <v>35489</v>
      </c>
      <c r="C20" s="7" t="n">
        <v>0</v>
      </c>
      <c r="D20" s="6" t="n">
        <v>537</v>
      </c>
      <c r="E20" s="6" t="n">
        <v>35489</v>
      </c>
      <c r="F20" s="6" t="n">
        <v>0</v>
      </c>
      <c r="G20" s="6" t="n">
        <v>0</v>
      </c>
    </row>
    <row r="21" spans="1:7">
      <c r="A21" s="4" t="s">
        <v>126</v>
      </c>
      <c r="B21" s="6" t="n">
        <v>571</v>
      </c>
      <c r="C21" s="7" t="n">
        <v>0</v>
      </c>
      <c r="D21" s="6" t="n">
        <v>0</v>
      </c>
      <c r="E21" s="6" t="n">
        <v>0</v>
      </c>
      <c r="F21" s="6" t="n">
        <v>571</v>
      </c>
      <c r="G21" s="6" t="n">
        <v>0</v>
      </c>
    </row>
    <row r="22" spans="1:7">
      <c r="A22" s="4" t="s">
        <v>115</v>
      </c>
      <c r="B22" s="6" t="n">
        <v>571</v>
      </c>
    </row>
    <row r="23" spans="1:7">
      <c r="A23" s="4" t="s">
        <v>116</v>
      </c>
      <c r="C23" s="6" t="n">
        <v>16050</v>
      </c>
    </row>
    <row r="24" spans="1:7">
      <c r="A24" s="4" t="s">
        <v>116</v>
      </c>
      <c r="B24" s="6" t="n">
        <v>127</v>
      </c>
      <c r="C24" s="7" t="n">
        <v>0</v>
      </c>
      <c r="D24" s="6" t="n">
        <v>127</v>
      </c>
      <c r="E24" s="6" t="n">
        <v>0</v>
      </c>
      <c r="F24" s="6" t="n">
        <v>0</v>
      </c>
      <c r="G24" s="6" t="n">
        <v>0</v>
      </c>
    </row>
    <row r="25" spans="1:7">
      <c r="A25" s="4" t="s">
        <v>117</v>
      </c>
      <c r="C25" s="6" t="n">
        <v>142998</v>
      </c>
    </row>
    <row r="26" spans="1:7">
      <c r="A26" s="4" t="s">
        <v>117</v>
      </c>
      <c r="B26" s="6" t="n">
        <v>-2162</v>
      </c>
      <c r="C26" s="7" t="n">
        <v>1</v>
      </c>
      <c r="D26" s="6" t="n">
        <v>-2163</v>
      </c>
      <c r="E26" s="6" t="n">
        <v>0</v>
      </c>
      <c r="F26" s="6" t="n">
        <v>0</v>
      </c>
      <c r="G26" s="6" t="n">
        <v>0</v>
      </c>
    </row>
    <row r="27" spans="1:7">
      <c r="A27" s="4" t="s">
        <v>118</v>
      </c>
      <c r="C27" s="6" t="n">
        <v>173653</v>
      </c>
    </row>
    <row r="28" spans="1:7">
      <c r="A28" s="4" t="s">
        <v>119</v>
      </c>
      <c r="B28" s="6" t="n">
        <v>-1791</v>
      </c>
      <c r="C28" s="7" t="n">
        <v>2</v>
      </c>
      <c r="D28" s="6" t="n">
        <v>-1793</v>
      </c>
      <c r="E28" s="6" t="n">
        <v>0</v>
      </c>
      <c r="F28" s="6" t="n">
        <v>0</v>
      </c>
      <c r="G28" s="6" t="n">
        <v>0</v>
      </c>
    </row>
    <row r="29" spans="1:7">
      <c r="A29" s="4" t="s">
        <v>120</v>
      </c>
      <c r="B29" s="6" t="n">
        <v>3083</v>
      </c>
      <c r="C29" s="6" t="n">
        <v>0</v>
      </c>
      <c r="D29" s="6" t="n">
        <v>3083</v>
      </c>
      <c r="E29" s="6" t="n">
        <v>0</v>
      </c>
      <c r="F29" s="6" t="n">
        <v>0</v>
      </c>
      <c r="G29" s="6" t="n">
        <v>0</v>
      </c>
    </row>
    <row r="30" spans="1:7">
      <c r="A30" s="4" t="s">
        <v>127</v>
      </c>
      <c r="B30" s="7" t="n">
        <v>985707</v>
      </c>
      <c r="C30" s="7" t="n">
        <v>1132</v>
      </c>
      <c r="D30" s="7" t="n">
        <v>953231</v>
      </c>
      <c r="E30" s="7" t="n">
        <v>31388</v>
      </c>
      <c r="F30" s="7" t="n">
        <v>-44</v>
      </c>
      <c r="G30" s="6" t="n">
        <v>0</v>
      </c>
    </row>
    <row r="31" spans="1:7">
      <c r="A31" s="4" t="s">
        <v>128</v>
      </c>
      <c r="B31" s="6" t="n">
        <v>113229078</v>
      </c>
      <c r="C31" s="6" t="n">
        <v>113229078</v>
      </c>
    </row>
    <row r="32" spans="1:7">
      <c r="A32" s="3" t="s">
        <v>114</v>
      </c>
    </row>
    <row r="33" spans="1:7">
      <c r="A33" s="4" t="s">
        <v>129</v>
      </c>
      <c r="B33" s="7" t="n">
        <v>487</v>
      </c>
      <c r="G33" s="7" t="n">
        <v>-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5</v>
      </c>
    </row>
    <row r="3" spans="1:3">
      <c r="A3" s="3" t="s">
        <v>131</v>
      </c>
    </row>
    <row r="4" spans="1:3">
      <c r="A4" s="4" t="s">
        <v>94</v>
      </c>
      <c r="B4" s="7" t="n">
        <v>35489</v>
      </c>
      <c r="C4" s="7" t="n">
        <v>33190</v>
      </c>
    </row>
    <row r="5" spans="1:3">
      <c r="A5" s="3" t="s">
        <v>132</v>
      </c>
    </row>
    <row r="6" spans="1:3">
      <c r="A6" s="4" t="s">
        <v>93</v>
      </c>
      <c r="B6" s="6" t="n">
        <v>-375</v>
      </c>
      <c r="C6" s="6" t="n">
        <v>-11630</v>
      </c>
    </row>
    <row r="7" spans="1:3">
      <c r="A7" s="4" t="s">
        <v>77</v>
      </c>
      <c r="B7" s="6" t="n">
        <v>53964</v>
      </c>
      <c r="C7" s="6" t="n">
        <v>47653</v>
      </c>
    </row>
    <row r="8" spans="1:3">
      <c r="A8" s="4" t="s">
        <v>133</v>
      </c>
      <c r="B8" s="6" t="n">
        <v>2213</v>
      </c>
      <c r="C8" s="6" t="n">
        <v>4594</v>
      </c>
    </row>
    <row r="9" spans="1:3">
      <c r="A9" s="4" t="s">
        <v>134</v>
      </c>
      <c r="B9" s="6" t="n">
        <v>3083</v>
      </c>
      <c r="C9" s="6" t="n">
        <v>3263</v>
      </c>
    </row>
    <row r="10" spans="1:3">
      <c r="A10" s="4" t="s">
        <v>43</v>
      </c>
      <c r="B10" s="6" t="n">
        <v>15159</v>
      </c>
      <c r="C10" s="6" t="n">
        <v>6519</v>
      </c>
    </row>
    <row r="11" spans="1:3">
      <c r="A11" s="4" t="s">
        <v>80</v>
      </c>
      <c r="B11" s="6" t="n">
        <v>0</v>
      </c>
      <c r="C11" s="6" t="n">
        <v>1440</v>
      </c>
    </row>
    <row r="12" spans="1:3">
      <c r="A12" s="4" t="s">
        <v>87</v>
      </c>
      <c r="B12" s="6" t="n">
        <v>156</v>
      </c>
      <c r="C12" s="6" t="n">
        <v>427</v>
      </c>
    </row>
    <row r="13" spans="1:3">
      <c r="A13" s="4" t="s">
        <v>135</v>
      </c>
      <c r="B13" s="6" t="n">
        <v>766</v>
      </c>
      <c r="C13" s="6" t="n">
        <v>486</v>
      </c>
    </row>
    <row r="14" spans="1:3">
      <c r="A14" s="3" t="s">
        <v>136</v>
      </c>
    </row>
    <row r="15" spans="1:3">
      <c r="A15" s="4" t="s">
        <v>26</v>
      </c>
      <c r="B15" s="6" t="n">
        <v>-5560</v>
      </c>
      <c r="C15" s="6" t="n">
        <v>-3345</v>
      </c>
    </row>
    <row r="16" spans="1:3">
      <c r="A16" s="4" t="s">
        <v>27</v>
      </c>
      <c r="B16" s="6" t="n">
        <v>2185</v>
      </c>
      <c r="C16" s="6" t="n">
        <v>1330</v>
      </c>
    </row>
    <row r="17" spans="1:3">
      <c r="A17" s="4" t="s">
        <v>28</v>
      </c>
      <c r="B17" s="6" t="n">
        <v>606</v>
      </c>
      <c r="C17" s="6" t="n">
        <v>326</v>
      </c>
    </row>
    <row r="18" spans="1:3">
      <c r="A18" s="4" t="s">
        <v>29</v>
      </c>
      <c r="B18" s="6" t="n">
        <v>-1633</v>
      </c>
      <c r="C18" s="6" t="n">
        <v>2890</v>
      </c>
    </row>
    <row r="19" spans="1:3">
      <c r="A19" s="4" t="s">
        <v>30</v>
      </c>
      <c r="B19" s="6" t="n">
        <v>1517</v>
      </c>
      <c r="C19" s="6" t="n">
        <v>824</v>
      </c>
    </row>
    <row r="20" spans="1:3">
      <c r="A20" s="4" t="s">
        <v>33</v>
      </c>
      <c r="B20" s="6" t="n">
        <v>-217</v>
      </c>
      <c r="C20" s="6" t="n">
        <v>-654</v>
      </c>
    </row>
    <row r="21" spans="1:3">
      <c r="A21" s="4" t="s">
        <v>137</v>
      </c>
      <c r="B21" s="6" t="n">
        <v>4921</v>
      </c>
      <c r="C21" s="6" t="n">
        <v>-9991</v>
      </c>
    </row>
    <row r="22" spans="1:3">
      <c r="A22" s="4" t="s">
        <v>44</v>
      </c>
      <c r="B22" s="6" t="n">
        <v>31</v>
      </c>
      <c r="C22" s="6" t="n">
        <v>64</v>
      </c>
    </row>
    <row r="23" spans="1:3">
      <c r="A23" s="4" t="s">
        <v>45</v>
      </c>
      <c r="B23" s="6" t="n">
        <v>-260</v>
      </c>
      <c r="C23" s="6" t="n">
        <v>2990</v>
      </c>
    </row>
    <row r="24" spans="1:3">
      <c r="A24" s="4" t="s">
        <v>138</v>
      </c>
      <c r="B24" s="6" t="n">
        <v>112045</v>
      </c>
      <c r="C24" s="6" t="n">
        <v>80376</v>
      </c>
    </row>
    <row r="25" spans="1:3">
      <c r="A25" s="3" t="s">
        <v>139</v>
      </c>
    </row>
    <row r="26" spans="1:3">
      <c r="A26" s="4" t="s">
        <v>140</v>
      </c>
      <c r="B26" s="6" t="n">
        <v>-80038</v>
      </c>
      <c r="C26" s="6" t="n">
        <v>-35297</v>
      </c>
    </row>
    <row r="27" spans="1:3">
      <c r="A27" s="4" t="s">
        <v>141</v>
      </c>
      <c r="B27" s="6" t="n">
        <v>-35108</v>
      </c>
      <c r="C27" s="6" t="n">
        <v>0</v>
      </c>
    </row>
    <row r="28" spans="1:3">
      <c r="A28" s="4" t="s">
        <v>142</v>
      </c>
      <c r="B28" s="6" t="n">
        <v>44</v>
      </c>
      <c r="C28" s="6" t="n">
        <v>5</v>
      </c>
    </row>
    <row r="29" spans="1:3">
      <c r="A29" s="4" t="s">
        <v>143</v>
      </c>
      <c r="B29" s="6" t="n">
        <v>-115102</v>
      </c>
      <c r="C29" s="6" t="n">
        <v>-35292</v>
      </c>
    </row>
    <row r="30" spans="1:3">
      <c r="A30" s="3" t="s">
        <v>144</v>
      </c>
    </row>
    <row r="31" spans="1:3">
      <c r="A31" s="4" t="s">
        <v>145</v>
      </c>
      <c r="B31" s="6" t="n">
        <v>256700</v>
      </c>
      <c r="C31" s="6" t="n">
        <v>223900</v>
      </c>
    </row>
    <row r="32" spans="1:3">
      <c r="A32" s="4" t="s">
        <v>146</v>
      </c>
      <c r="B32" s="6" t="n">
        <v>-275063</v>
      </c>
      <c r="C32" s="6" t="n">
        <v>-530350</v>
      </c>
    </row>
    <row r="33" spans="1:3">
      <c r="A33" s="4" t="s">
        <v>147</v>
      </c>
      <c r="B33" s="6" t="n">
        <v>0</v>
      </c>
      <c r="C33" s="6" t="n">
        <v>95200</v>
      </c>
    </row>
    <row r="34" spans="1:3">
      <c r="A34" s="4" t="s">
        <v>148</v>
      </c>
      <c r="B34" s="6" t="n">
        <v>0</v>
      </c>
      <c r="C34" s="6" t="n">
        <v>-114725</v>
      </c>
    </row>
    <row r="35" spans="1:3">
      <c r="A35" s="4" t="s">
        <v>149</v>
      </c>
      <c r="B35" s="6" t="n">
        <v>0</v>
      </c>
      <c r="C35" s="6" t="n">
        <v>750000</v>
      </c>
    </row>
    <row r="36" spans="1:3">
      <c r="A36" s="4" t="s">
        <v>150</v>
      </c>
      <c r="B36" s="6" t="n">
        <v>-1889</v>
      </c>
      <c r="C36" s="6" t="n">
        <v>-12996</v>
      </c>
    </row>
    <row r="37" spans="1:3">
      <c r="A37" s="4" t="s">
        <v>151</v>
      </c>
      <c r="B37" s="6" t="n">
        <v>-3826</v>
      </c>
      <c r="C37" s="6" t="n">
        <v>-1387</v>
      </c>
    </row>
    <row r="38" spans="1:3">
      <c r="A38" s="4" t="s">
        <v>152</v>
      </c>
      <c r="B38" s="6" t="n">
        <v>-95</v>
      </c>
      <c r="C38" s="6" t="n">
        <v>0</v>
      </c>
    </row>
    <row r="39" spans="1:3">
      <c r="A39" s="4" t="s">
        <v>153</v>
      </c>
      <c r="B39" s="6" t="n">
        <v>-24173</v>
      </c>
      <c r="C39" s="6" t="n">
        <v>409642</v>
      </c>
    </row>
    <row r="40" spans="1:3">
      <c r="A40" s="3" t="s">
        <v>154</v>
      </c>
    </row>
    <row r="41" spans="1:3">
      <c r="A41" s="4" t="s">
        <v>155</v>
      </c>
      <c r="B41" s="6" t="n">
        <v>-255</v>
      </c>
      <c r="C41" s="6" t="n">
        <v>2654</v>
      </c>
    </row>
    <row r="42" spans="1:3">
      <c r="A42" s="4" t="s">
        <v>156</v>
      </c>
      <c r="B42" s="6" t="n">
        <v>630</v>
      </c>
      <c r="C42" s="6" t="n">
        <v>0</v>
      </c>
    </row>
    <row r="43" spans="1:3">
      <c r="A43" s="4" t="s">
        <v>157</v>
      </c>
      <c r="B43" s="6" t="n">
        <v>0</v>
      </c>
      <c r="C43" s="6" t="n">
        <v>0</v>
      </c>
    </row>
    <row r="44" spans="1:3">
      <c r="A44" s="4" t="s">
        <v>158</v>
      </c>
      <c r="B44" s="6" t="n">
        <v>375</v>
      </c>
      <c r="C44" s="6" t="n">
        <v>2654</v>
      </c>
    </row>
    <row r="45" spans="1:3">
      <c r="A45" s="4" t="s">
        <v>159</v>
      </c>
      <c r="B45" s="6" t="n">
        <v>-26855</v>
      </c>
      <c r="C45" s="6" t="n">
        <v>457380</v>
      </c>
    </row>
    <row r="46" spans="1:3">
      <c r="A46" s="4" t="s">
        <v>160</v>
      </c>
      <c r="B46" s="6" t="n">
        <v>193862</v>
      </c>
      <c r="C46" s="6" t="n">
        <v>158821</v>
      </c>
    </row>
    <row r="47" spans="1:3">
      <c r="A47" s="4" t="s">
        <v>161</v>
      </c>
      <c r="B47" s="6" t="n">
        <v>167007</v>
      </c>
      <c r="C47" s="6" t="n">
        <v>616201</v>
      </c>
    </row>
    <row r="48" spans="1:3">
      <c r="A48" s="3" t="s">
        <v>162</v>
      </c>
    </row>
    <row r="49" spans="1:3">
      <c r="A49" s="4" t="s">
        <v>163</v>
      </c>
      <c r="B49" s="6" t="n">
        <v>29851</v>
      </c>
      <c r="C49" s="6" t="n">
        <v>50600</v>
      </c>
    </row>
    <row r="50" spans="1:3">
      <c r="A50" s="4" t="s">
        <v>164</v>
      </c>
      <c r="B50" s="6" t="n">
        <v>-2</v>
      </c>
      <c r="C50" s="6" t="n">
        <v>204</v>
      </c>
    </row>
    <row r="51" spans="1:3">
      <c r="A51" s="3" t="s">
        <v>165</v>
      </c>
    </row>
    <row r="52" spans="1:3">
      <c r="A52" s="4" t="s">
        <v>166</v>
      </c>
      <c r="B52" s="7" t="n">
        <v>5634</v>
      </c>
      <c r="C52" s="7" t="n">
        <v>66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5:19Z</dcterms:created>
  <dcterms:modified xmlns:dcterms="http://purl.org/dc/terms/" xmlns:xsi="http://www.w3.org/2001/XMLSchema-instance" xsi:type="dcterms:W3CDTF">2017-05-09T16:05:19Z</dcterms:modified>
</cp:coreProperties>
</file>